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Term Loan Agreements and Long T" sheetId="15" state="visible" r:id="rId15"/>
    <sheet xmlns:r="http://schemas.openxmlformats.org/officeDocument/2006/relationships" name="Shareholders' Equity (Deficit)" sheetId="16" state="visible" r:id="rId16"/>
    <sheet xmlns:r="http://schemas.openxmlformats.org/officeDocument/2006/relationships" name="Incentive Stock Plan"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26" sheetId="26" state="visible" r:id="rId26"/>
    <sheet xmlns:r="http://schemas.openxmlformats.org/officeDocument/2006/relationships" name="Term Loan Agreements and Long27" sheetId="27" state="visible" r:id="rId27"/>
    <sheet xmlns:r="http://schemas.openxmlformats.org/officeDocument/2006/relationships" name="Incentive Stock Plan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Intangible Assets - Components " sheetId="40" state="visible" r:id="rId40"/>
    <sheet xmlns:r="http://schemas.openxmlformats.org/officeDocument/2006/relationships" name="Intangible Assets - Future Amor" sheetId="41" state="visible" r:id="rId41"/>
    <sheet xmlns:r="http://schemas.openxmlformats.org/officeDocument/2006/relationships" name="Intangible Assets - License Agr" sheetId="42" state="visible" r:id="rId42"/>
    <sheet xmlns:r="http://schemas.openxmlformats.org/officeDocument/2006/relationships" name="Accounts Payable and Accrued 43" sheetId="43" state="visible" r:id="rId43"/>
    <sheet xmlns:r="http://schemas.openxmlformats.org/officeDocument/2006/relationships" name="Term Loan Agreements and Long44" sheetId="44" state="visible" r:id="rId44"/>
    <sheet xmlns:r="http://schemas.openxmlformats.org/officeDocument/2006/relationships" name="Term Loan Agreements and Long45" sheetId="45" state="visible" r:id="rId45"/>
    <sheet xmlns:r="http://schemas.openxmlformats.org/officeDocument/2006/relationships" name="Term Loan Agreements and Long46" sheetId="46" state="visible" r:id="rId46"/>
    <sheet xmlns:r="http://schemas.openxmlformats.org/officeDocument/2006/relationships" name="Term Loan Agreements and Long47" sheetId="47" state="visible" r:id="rId47"/>
    <sheet xmlns:r="http://schemas.openxmlformats.org/officeDocument/2006/relationships" name="Term Loan Agreements and Long48" sheetId="48" state="visible" r:id="rId48"/>
    <sheet xmlns:r="http://schemas.openxmlformats.org/officeDocument/2006/relationships" name="Term Loan Agreements and Long49" sheetId="49" state="visible" r:id="rId49"/>
    <sheet xmlns:r="http://schemas.openxmlformats.org/officeDocument/2006/relationships" name="Shareholders' Equity (Deficit) " sheetId="50" state="visible" r:id="rId50"/>
    <sheet xmlns:r="http://schemas.openxmlformats.org/officeDocument/2006/relationships" name="Stockholders' Equity (Deficit) " sheetId="51" state="visible" r:id="rId51"/>
    <sheet xmlns:r="http://schemas.openxmlformats.org/officeDocument/2006/relationships" name="Incentive Stock Plan - Incentiv" sheetId="52" state="visible" r:id="rId52"/>
    <sheet xmlns:r="http://schemas.openxmlformats.org/officeDocument/2006/relationships" name="Incentive Stock Plan - Stock Op" sheetId="53" state="visible" r:id="rId53"/>
    <sheet xmlns:r="http://schemas.openxmlformats.org/officeDocument/2006/relationships" name="Incentive Stock Plan - Non-vest" sheetId="54" state="visible" r:id="rId54"/>
    <sheet xmlns:r="http://schemas.openxmlformats.org/officeDocument/2006/relationships" name="Incentive Stock Plan - PSU and " sheetId="55" state="visible" r:id="rId55"/>
    <sheet xmlns:r="http://schemas.openxmlformats.org/officeDocument/2006/relationships" name="Income Taxes - Temporary Differ" sheetId="56" state="visible" r:id="rId56"/>
    <sheet xmlns:r="http://schemas.openxmlformats.org/officeDocument/2006/relationships" name="Income Taxes - Net Operating Lo" sheetId="57" state="visible" r:id="rId57"/>
    <sheet xmlns:r="http://schemas.openxmlformats.org/officeDocument/2006/relationships" name="Employee Benefit Plan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s>
  <definedNames/>
  <calcPr calcId="124519" fullCalcOnLoad="1"/>
</workbook>
</file>

<file path=xl/sharedStrings.xml><?xml version="1.0" encoding="utf-8"?>
<sst xmlns="http://schemas.openxmlformats.org/spreadsheetml/2006/main" uniqueCount="587">
  <si>
    <t>Document and Entity Information - USD ($)</t>
  </si>
  <si>
    <t>12 Months Ended</t>
  </si>
  <si>
    <t>Dec. 31, 2016</t>
  </si>
  <si>
    <t>Feb. 28, 2017</t>
  </si>
  <si>
    <t>Jun. 30, 2016</t>
  </si>
  <si>
    <t>Document and Entity Information</t>
  </si>
  <si>
    <t>Entity Registrant Name</t>
  </si>
  <si>
    <t>AxoGen,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CONSOLIDATED BALANCE SHEETS - USD ($)</t>
  </si>
  <si>
    <t>Dec. 31, 2015</t>
  </si>
  <si>
    <t>Current assets:</t>
  </si>
  <si>
    <t>Cash and cash equivalents</t>
  </si>
  <si>
    <t>Accounts receivable, net of allowance for doubtful accounts of approximately $272,000 and $192,000 respectively</t>
  </si>
  <si>
    <t>Inventory</t>
  </si>
  <si>
    <t>Prepaid expenses and other</t>
  </si>
  <si>
    <t>Total current assets</t>
  </si>
  <si>
    <t>Property and equipment, net</t>
  </si>
  <si>
    <t>Intangible assets</t>
  </si>
  <si>
    <t>Total Assets</t>
  </si>
  <si>
    <t>Current liabilities:</t>
  </si>
  <si>
    <t>Borrowings under revolving loan agreement</t>
  </si>
  <si>
    <t>Accounts payable and accrued expenses</t>
  </si>
  <si>
    <t>Current maturities of long term obligations</t>
  </si>
  <si>
    <t>Deferred revenue, current</t>
  </si>
  <si>
    <t>Total current liabilities</t>
  </si>
  <si>
    <t>Long Term Debt, net of current maturities, net</t>
  </si>
  <si>
    <t>Long Term Deferred Revenue</t>
  </si>
  <si>
    <t>Total liabilities</t>
  </si>
  <si>
    <t>Shareholders' equity:</t>
  </si>
  <si>
    <t>Common stock, $0.01 par value per share; 50,000,000 shares authorized; 33,008,865 and 29,984,591 shares issued and outstanding</t>
  </si>
  <si>
    <t>Additional paid-in capital</t>
  </si>
  <si>
    <t>Accumulated deficit</t>
  </si>
  <si>
    <t>Total shareholders' equity</t>
  </si>
  <si>
    <t>Total Liabilities and Shareholders' equity</t>
  </si>
  <si>
    <t>CONDENSED CONSOLIDATED BALANCE SHEETS (Parenthetical) - USD ($)</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 USD ($)</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income (expense)</t>
  </si>
  <si>
    <t>Total other income (expense)</t>
  </si>
  <si>
    <t>Net Loss</t>
  </si>
  <si>
    <t>Weighted Average Common Shares outstanding - basic and diluted</t>
  </si>
  <si>
    <t>Loss Per Common share - basic and diluted (in dollars per share)</t>
  </si>
  <si>
    <t>CONSOLIDATED STATEMENTS OF STOCKHOLDERS' EQUITY (DEFICIT) - USD ($)</t>
  </si>
  <si>
    <t>Common Stock [Member]</t>
  </si>
  <si>
    <t>Additional Paid-in Capital [Member]</t>
  </si>
  <si>
    <t>Retained Earnings [Member]</t>
  </si>
  <si>
    <t>Total</t>
  </si>
  <si>
    <t>Beginning Balance at Dec. 31, 2014</t>
  </si>
  <si>
    <t>Beginning Balance (in shares) at Dec. 31, 2014</t>
  </si>
  <si>
    <t>Increase (Decrease) in Stockholders' Equity</t>
  </si>
  <si>
    <t>Stock-based compensation</t>
  </si>
  <si>
    <t>Exercise of stock options</t>
  </si>
  <si>
    <t>Exercise of stock options (in shares)</t>
  </si>
  <si>
    <t>Issuance of common shares</t>
  </si>
  <si>
    <t>Issuance of common shares (in shares)</t>
  </si>
  <si>
    <t>Net loss</t>
  </si>
  <si>
    <t>Ending Balance at Dec. 31, 2015</t>
  </si>
  <si>
    <t>Ending Balance (in shares) at Dec. 31, 2015</t>
  </si>
  <si>
    <t>Ending Balance at Dec. 31, 2016</t>
  </si>
  <si>
    <t>Ending Balance (in shares) at Dec. 31, 2016</t>
  </si>
  <si>
    <t>CONDENSED CONSOLIDATED STATEMENTS OF CASH FLOWS - USD ($)</t>
  </si>
  <si>
    <t>Cash flows from operating activities:</t>
  </si>
  <si>
    <t>Adjustments to reconcile net loss to net cash used for operating activities:</t>
  </si>
  <si>
    <t>Depreciation</t>
  </si>
  <si>
    <t>Amortization of intangible assets</t>
  </si>
  <si>
    <t>Amortization of deferred financing costs</t>
  </si>
  <si>
    <t>Write off of deferred financing costs</t>
  </si>
  <si>
    <t>Provision for bad debt</t>
  </si>
  <si>
    <t>Interest added to note payabl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common stock</t>
  </si>
  <si>
    <t>Borrowings on revolving loan</t>
  </si>
  <si>
    <t>Payments on revolving loan</t>
  </si>
  <si>
    <t>Repayments of long-term debt</t>
  </si>
  <si>
    <t>Debt issuance costs</t>
  </si>
  <si>
    <t>Proceeds from exercise of stock options</t>
  </si>
  <si>
    <t>Net cash provided by (used in) financing activities</t>
  </si>
  <si>
    <t>Net increase / (decrease) in cash and cash equivalents</t>
  </si>
  <si>
    <t>Cash and cash equivalents, beginning of year</t>
  </si>
  <si>
    <t>Cash and cash equivalents, end of period</t>
  </si>
  <si>
    <t>Supplemental disclosures of cash flow activity:</t>
  </si>
  <si>
    <t>Cash paid for interest</t>
  </si>
  <si>
    <t>Supplemental disclosure of non-cash investing and financing activities:</t>
  </si>
  <si>
    <t>Payments of fixed assets in accounts payable</t>
  </si>
  <si>
    <t>Payments of long term debt with proceeds from term loan of $21,000,000 and revolver loan of $4,000,000</t>
  </si>
  <si>
    <t>CONSOLIDATED STATEMENTS OF CASH FLOWS (Parenthetical)</t>
  </si>
  <si>
    <t>Dec. 31, 2016USD ($)</t>
  </si>
  <si>
    <t>Condensed Consolidated Statements of Cash Flows</t>
  </si>
  <si>
    <t>Term loan assumed in payment of long term debt</t>
  </si>
  <si>
    <t>Revolver loan assumed in payment of long term debt</t>
  </si>
  <si>
    <t>Basis of Presentation</t>
  </si>
  <si>
    <t>1. Basis of Presentation
The accompanying consolidated financial statements include the accounts of AxoGen, Inc. (the “Company” or “AxoGen”) and its wholly owned subsidiaries, AxoGen Corporation (“AC”) and AxoGen Europe GmbH, established in the fourth quarter of 2016, as of December 31, 2016 and December 31, 2015 and for the years then ended. The Company’s consolidated financial statements have been prepared in accordance with accounting principles generally accepted in the United States of America. All significant intercompany accounts and transactions have been eliminated in consolidation.</t>
  </si>
  <si>
    <t>Organization and Business</t>
  </si>
  <si>
    <t>2. Organization and Business
We are a global leader in innovative surgical solutions for peripheral nerve injuries. We provide products and education to improve surgical treatment algorithms for peripheral nerve injuries. Our portfolio of products includes Avance ® Nerve Graft, an off-the-shelf processed human nerve allograft for bridging severed nerves without the comorbidities associated with a second surgical site, AxoGuard ® Nerve Connector, a porcine submucosa extracellular matrix (“ECM”) coaptation aid for tensionless repair of severed nerves, AxoGuard ® Nerve Protector, a porcine submucosa ECM product used to wrap and protect injured peripheral nerves and reinforce the nerve reconstruction while preventing soft tissue attachments and Avive TM Soft Tissue Membrane is minimally processed human umbilical cord membrane that may be used as a resorbable soft tissue covering to separate tissues and modulate inflammation in the surgical bed. Along with these core surgical products, we also offer the AxoTouch TM Two-Point Discriminator and AcroVal TM Neurosensory and Motor Testing System. These evaluation and measurement tools assist healthcare professionals in detecting changes in sensation, assessing return of sensory, grip and pinch function, evaluating effective treatment interventions, and providing feedback to patients on nerve function. Our portfolio of products is available in the United States, Canada, the United Kingdom and several European and other international countries.</t>
  </si>
  <si>
    <t>Summary of Significant Accounting Policies</t>
  </si>
  <si>
    <t>3. Summary of Significant Accounting Policies
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
Cash and Cash Equivalents and Concentration
For purposes of the statement of cash flows, the Company considers any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receivables due to our past successful experience in collectability. Specific accounts that are deemed uncollectible are reserved at 100% of their outstanding balance.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272,000 and $192,000 at December 31, 2016 and 2015,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
Inventories
Inventories are comprised of unprocessed tissue, work-in-process, Avance ® Nerve Graft, AxoGuard ® Nerve Connector, AxoGuard ® Nerve Protector, Avive TM Soft Tissue Membrane, AcroVal TM Neurosensory and Motor Testing System, AxoTouch TM Two-Point Discriminator and supplies and are valued at the lower of cost (first-in, first-out) or market.
We regularly review the inventory status to determine the expected reserve level required. The Company policy is to monitor the shelf life of its products and reserve amounts based on the expiration date of the finished goods inventory. We also reserve a portion of raw materials based on our historical experience of tissue that fails during the inspection and debridement stage due to medical history, serology compliance or poor quality.
Property and Equipment
Depreciation and amortization is computed using the straight-line method over the estimated useful lives of the assets as follows:
Furniture and equipment
-
5
years
Leasehold improvements
years (or lease term if less)
Processing equipment
-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
Intangible Assets
Intangible assets consist primarily of license agreements for exclusive rights to use various patented and patent-pending technologies described in Note 5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6 and 2015, the Company did not record any impairment loss.
Deferred Financing Costs
The Company records as a discount to debt all third party costs incurred, including equity-based payments, associated with the issuance of long-term debt. The costs are amortized to interest expense over the term of the debt using the effective interest method.
Effective lnterest Rate on Term Loan Agreement
AxoGen borrowed $25 million under the term loan agreement (the “Three Peaks Term Loan Agreement”) dated November 12, 2014, by and among AxoGen, as borrower, AC, as guarantor, the lenders party thereto and Three Peaks Capital S.a.r.l. (“Three Peaks”), an indirect wholly-owned subsidiary of Oberland Capital Healthcare Master Fund LP, as administrative and collateral agent for the lenders. In addition, on November 12, 2014, AxoGen also entered into a ten-year Revenue Interest Agreement (the “Revenue Interest Agreement”) with Three Peaks. Royalty payments were based on a royalty rate of 3.75% of AxoGen’s revenues up to a maximum of $30 million in revenues in any 12-month period. The Three Peaks Term Loan Agreement and Revenue Interest Agreement were used in calculating the effective interest rate. AxoGen recorded interest using its best estimate of the effective interest rate. This estimate took into account both the rate on the Three Peaks Term Loan Agreement and the rate associated with the Revenue Interest Agreement. The effective interest rate was based on actual payments to date, projected future revenues and the projected royalty payments and the quarterly interest payments due on the Three Peaks Term Loan Agreement. On October 26, 2016, the Three Peak Loan Agreement and Revenue Interest Agreement were paid in full and the Company had no further obligations pursuant to such agreements. From time to time, AxoGen reevaluated the expected cash flows and adjusted the effective interest rate. Determining the effective interest rate required judgment and was based on significant assumptions related to estimates of the amounts and timing of future revenue streams. Determination of these assumptions was highly subjective and different assumptions could have led to materially different outcomes. On October 26, 2016, the Three Peaks Loan Agreement and Revenue Interest Agreement were paid in full and the Company had no further obligations pursuant to such agreements.
Advertising
Advertising costs are expensed as incurred. Advertising costs were $40,000 and $31,000 for the years ended December 31, 2016 and 2015, respectively, and are included in sales and marketing expense on the accompanying consolidated statements of operations.
Research and Development Costs
Research and Development costs are expensed as incurred and were approximately $4,212,000 and $3,237,000 for the years ended December 31, 2016 and 2015, respectively.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the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3 through 2016; there currently are no examinations in process.
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Stock-Based Compensation
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The Company estimates the grant date fair value of stock option awards generally on the date of grant using the Black-Scholes option pricing models.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See further discussion and disclosures in Note 10, “Stock Incentive Plan.”
Earnings (Loss) Per Share of Common Stock
Earnings (loss) per share of common stock (EPS) is calculated for basic EPS by dividing net income (loss) available to common stockholders by the weighted average number of shares of common stock outstanding during the period.
There were no dilutive instruments as of December 31, 2016 and 2015. The basic and diluted weighted average shares outstanding were 30,702,164 and 26,075,670 for the years ended December 31, 2016 and 2015, respectively.
Basic and diluted net loss per commons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and stock options. Common share equivalents are not included in determining the fully diluted loss per share if their effect is antidiluti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ill be effective for the Company beginning on January 1, 2018. The standard may be applied retrospectively to each prior period presented or retrospectively with the cumulative effect recognized as of the adoption date. We are currently evaluating the impact this standard will have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became effective for annual reporting periods and interim periods within those annual periods beginning after December 15, 2016. The adoption of this guidance did not have a material impact on our consolidated financial statements.
In April 2015, the FASB issued Accounting Standard Update (“ASU”) No. 2015-03, Simplifying the Presentation of Debt Issuance Costs, which changes the presentation of debt issuance costs in financial statements to present such costs as a direct deduction from the related debt liability rather than as an asset. During the first quarter of 2016, we retrospectively adopted this guidance. The implementation of this accounting standard resulted in a reduction of other noncurrent assets and long-term debt of approximately $846,000 in the Consolidated Balance Sheet as of December 31, 2015.
In November 2015, the FASB issued an ASU to simplify the presentation of deferred income taxes. The amendments in this ASU require that deferred tax liabilities and assets be classified as noncurrent in a classified statement of financial position. The amendments in these ASU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re currently evaluating the method of adoption and the impact of the provisions of the ASU.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options to elect forfeiture accounting policy either by the number of awards that are expected to vest (current GAAP) or account for forfeitures when they occur, and classification on the statement of cash flows. The guidance is effective for annual periods beginning after December 15, 2016, and interim periods within those annual periods. Early adoption is permitted. We are currently evaluating the impact this standard will have on our consolidated financial statements.
In August 2016, the FASB issued ASU No. 2016-15, Classification of Certain Cash Receipts and Cash Payments (Topic 230). The ASU was issued intended to reduce diversity in practice in how certain cash receipts and cash payments are presented and classified in the Consolidated Statement of Cash Flows by providing guidance on eight specific cash flow issues. The new guidance is effective for fiscal years and interim periods within those years beginning after December 15, 2017 with early adoption permitted. We are currently evaluating the impact this standard will have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The new guidance is effective for fiscal years beginning after December 15, 2017 with early adoption permitted. We are currently evaluating the impact of adoption of this guidance on our Statement of Cash Flows.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Inventory Disclosure [Abstract]</t>
  </si>
  <si>
    <t>4. Inventories
Inventories are comprised of unprocessed tissue, work-in-process, Avance ® Nerve Graft, AxoGuard ® Nerve Connector, AxoGuard ® Nerve Protector, Avive TM Soft Tissue Membrane, AcroVal TM Neurosensory and Motor Testing System, AxoTouch TM Two-Point Discriminator and supplies and are valued at the lower of cost (first-in, first-out) or market and consist of the following:
December 31,
December 31,
2016
2015
Finished goods
$
$
Work in process
Raw materials
Inventory, net
$
$
Inventories are net of reserve of approximately $960,000 and $711,000 at December 31, 2016 and 2015, respectively.</t>
  </si>
  <si>
    <t>Property and Equipment</t>
  </si>
  <si>
    <t>5. Property and Equipment
Property and equipment consist of the following:
December 31,
December 31,
2016
2015
Furniture and equipment
$
$
Leasehold improvements
Processing equipment
Less: accumulated depreciation and amortization
Property and equipment, net
$
$</t>
  </si>
  <si>
    <t>Intangible Assets</t>
  </si>
  <si>
    <t>6. Intangible Assets
The Company’s intangible assets consist of the following:
December 31,
December 31,
2016
2015
License agreements
$
$
Patents
Less: accumulated amortization
Intangible assets, net
$
$
License agreements are being amortized over periods ranging from 17-20 years. Patent costs were being amortized over three years. As of December 31, 2016, the patents were fully amortized, the remaining patents of $308,212 are pending patent costs and are not amortized until approved. Amortization expense for 2016 and 2015 was approximately $75,000 and $46,000, respectively. As of December 31, 2016, future amortization of license agreements is expected to be $70,000 for 2017 through 2023 and $56,000 for 2024.
License Agreements
The Company has entered into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000 is due if AxoGen receives FDA approval of its Avance ® Nerve Graft, a milestone fee of $25,000 is due upon the first commercial use of certain licensed technology to provide services to manufacture products for third parties and a milestone fee of $10,000 is due upon the first use to manufacture products that utilize certain technology that is not currently incorporated into AxoGen products.
Royalty fees were approximately $812,000 and $526,000 during 2016 and 2015 and are included in sales and marketing expense on the accompanying consolidated statements of operations.</t>
  </si>
  <si>
    <t>Accounts Payable and Accrued Expenses</t>
  </si>
  <si>
    <t>7. Accounts Payable and Accrued Expenses
Accounts payable and accrued expenses consists of the following:
December 31,
December 31,
2016
2015
Accounts Payable and Accrued Expenses
$
$
Accrued compensation
Accounts Payable and Accrued Expenses
$
$</t>
  </si>
  <si>
    <t>Term Loan Agreements and Long Term Debt</t>
  </si>
  <si>
    <t>Term Loan Agreement</t>
  </si>
  <si>
    <t>8. Term Loan Agreements and Long-Term Debt
Term Loan Agreements and Long Term Debt consist of the following:
December 31,
December 31,
2016
2015
Term Loan Agreement and Revenue Interest Agreement with Three Peaks Capital S.a.r.l., net of $845,727 of deferred financing fees at December 31, 2015, for a total term loan amount of $25,000,000 which had a six year term and required interest only payments and a final principal payment due at the end of the term. Interest was payable quarterly at 9.00% per annum plus the greater of LIBOR or 1.0% which as of September 30, 2016 and December 31, 2015 resulted in a 10% rate. The Revenue Interest Agreement was for a period of ten years. Royalty payments were based on a royalty rate of 3.75% of revenues up to a maximum of $30 million in revenues in any 12 month period. On October 26, 2016, the Three Peaks Term Loan Agreement and Revenue Interest Agreement were paid in full and the Company had no further obligations pursuant to such agreements.
$
—
$
Term Loan Agreement with MidCap Financial for a total of $21,000,000, net of $771,185 of deferred financing fees at December 31, 2016, which has a fifty four month term and requires interest only payments for the first twenty four months, and thereafter, thirty monthly payments of principal and interest until the end of the term. Interest is payable monthly at 8.00% per annum plus the greater of LIBOR or 0.5% which as of December 31, 2016 resulted in a 8.5% rate. In addition to the interest charged on the Term Loan, the Company is also obligated to pay certain fees, including an annual agency fee of 0.25% of the aggregate principal amount of the Term Loan.
—
Revolving Loan Agreement with MidCap Financial for up to $10,000,000 with borrowings based upon eligible accounts receivable and inventory. Interest is payable monthly at 4.50% per annum plus the greater of LIBOR or 0.5% which as of December 31, 2016 resulted in a 5.0% rate. In addition to the interest charged on the Revolving Loan, the Company is also obligated to pay certain fees, including a collateral management fee of 0.5% of the principal amount outstanding on the Revolving Loan and an unused line fee of 0.5% per annum on the difference between the average amount outstanding on the Revolving Loan minus the total amount of the Revolving Loan commitment.
—
Equipment Lease Agreement with Cisco Capital for a total lease amount of $58,875 which has a 36 month term and requires no lease payments for the first three months of the lease and thirty three equal payments of principal and interest until the end of the term. Interest on the lease is payable monthly at 3.50% per annum.
—
Total
Less current revolving loan
—
Less current maturities of long term debt
—
Long-term portion
$
$
Term Loans
Three Peaks Term Loan Agreement and Revenue Interest Agreement
On November 12, 2014, AxoGen, as borrower, and AC, as guarantor, entered into the Three Peaks Term Loan Agreement. Under the Three Peaks Term Loan Agreement, Three Peaks provided AxoGen a term loan of $25 million which had a six year term and required interest only payments and a final principal payment due at the end of the term. Interest was payable quarterly at 9.00% per annum plus the greater of LIBOR or 1.0% which as of November 13, 2014 resulted in a 10% rate.
In addition, on November 12, 2014, AxoGen entered into the Revenue Interest Agreement. Royalty payments were based on a royalty rate of 3.75% of AxoGen’s revenues up to a maximum of $30 million in revenues in any 12 month period.
On October 26, 2016, the Three Peaks Term Loan Agreement and Revenue Interest Agreement were paid in full and the Company had no further obligations pursuant to such agreements.
MidCap Term Loan Agreement
On October 25, 2016 (the "Closing Date"), AxoGen and AC, each as borrowers, entered into a Credit and Security Agreement (the ''MC Term Loan Agreement") with the lenders party thereto and MidCap Financial Trust (“MidCap”), as administrative agent and a lender. Under the MC Term Loan Agreement, MidCap provided the Company a term loan in the aggregate principal amount of $21 million (the "Term Loan") which has a maturity date of May 1, 2021 and requires interest only payments through December 1, 2018, and thereafter, 30 monthly payments of principal and interest resulting in the Term Loan being fully paid by the maturity date. Interest is payable monthly at 8.00% per annum plus the greater of LIBOR or 0.5%, which, as of the Closing Date, resulted in an 8.5% rate. In addition to the interest charged on the Term Loan, the Company is also obligated to pay certain fees, including an annual agency fee of 0.25% of the aggregate principal amount of the Term Loan.
Under the MC Term Loan Agreement, the Company has the option at any time to prepay the Term Loan in whole or in part, provided that prepayments shall be: (i) in an amount equal to $2,500,000 or a higher integral multiple of $1,000,000; and (ii) accompanied by certain prepayment and exit fees. There can be no more than three partial voluntary prepayments allowed during the term of the MC Term Loan Agreement. MidCap and certain of the lenders have the right to demand prepayment, along with prepayment and exit fees upon an event of default which includes, but is not limited to: (i) default of the Revolving Loan (as defined below); (ii) a change of control of the Company; (iii) sale of the majority of the Company's assets; or (iv) a material adverse change to the Company. The prepayment fee is determined by multiplying the amount being prepaid by the following applicable percentage amount: (a) 3.0% during the first year following the Closing Date; (b) 2.0% during the second year following the Closing Date, and (c) 1.0% thereafter. No prepayment fee is due in the event the prepayment is a result of refinancing the Term Loan and Revolving Loan with MidCap or an affiliate of MidCap. Upon any repayment of any portion of the Term Loan (whether voluntary, involuntary or mandatory), other than scheduled amortization payments, and on the final payment of principal of the Term Loan, an exit fee of 5.0% of the principal amount of the Term Loan is also owed based on the portion of any prepayment made and at maturity upon the original principal amount less any prepayments of the Term Loan.
MidCap Revolving Loan Agreement
On the Closing Date, AxoGen and AC, each as borrowers, also entered into a Credit and Security Agreement (the ''Revolving Loan Agreement") with the lenders party thereto and MidCap, as administrative agent and a lender. Under the Revolving Loan Agreement, MidCap agreed to lend to the Company up to $10 million under a revolving credit facility (the "Revolving Loan") which amount may be drawn down by the Company based upon an available borrowing base which includes certain accounts receivable and inventory. The Revolving Loan may be increased to up to $15 million at the Company’s request and with the approval of MidCap. As of the Closing Date, the Company’s borrowing base under the Revolving Loan provided availability of approximately $5.4 million of which the Company borrowed $4 million. As of December 31, 2016, the Company had borrowed $4,025,023 of the Revolving Loan. The maturity date of the Revolving Loan is May 1, 2021. Interest is payable monthly at 4.5% per annum plus the greater of LIBOR or 0.5% on outstanding advances, which, as of the Closing Date and December 31, 2016, resulted in an 5.0% rate. In addition to the interest charged on the Revolving Loan, the Company is also obligated to pay certain fees, including a collateral management fee of 0.5% per annum of the principal amount outstanding on the Revolving Loan from time to time and an unused line fee of 0.5% per annum on the difference between the average amount outstanding on the Revolving Loan minus the total amount of the Revolving Loan commitment. The Revolving Loan is subject to a minimum balance, such that the Company pays the greater of: (i) interest accrued on the actual amount drawn under the Revolving Loan Facility; and (ii) interest accrued on 30% of the average borrowing base. If the Revolving Loan is terminated or permanently reduced prior to the maturity date, MidCap is owed a deferred revolving loan origination fee determined by multiplying the agreed total lending amount by the following applicable percentage amount: (a) 3.0% during the first year following the Closing Date; (b) 2.0% during the second year following the Closing Date, and (c) 1.0% thereafter. No deferred revolving loan origination fee is due in the event the Revolving Loan is paid in full or the termination of the revolving credit facility is a result of refinancing the Term Loan and Revolving Loan with MidCap or an affiliate of MidCap. Termination of the Revolving Loan may occur, at the option of MidCap and certain of the lenders, upon an event of default which includes, but is not limited to: (i) default in payment of the Term Loan; (ii) a change of control of the Company; (iii) sale of the majority of the Company's assets; or (iv) a material adverse change to the Company.
The MC Term Loan Agreement and the Revolving Loan Agreement each contain covenants that place restrictions on AxoGen’s operations, including, without limitation, covenants related to debt restrictions, investment restrictions, dividend restrictions, restrictions on transactions with affiliates and certain revenue covenants. MidCap, on behalf of the lenders under the agreements, has a first perfected security interest in the assets of the Company to guarantee the payment in full of the agreements. Upon the payment in full to MidCap and the lenders of the Term Loan Agreement and Revolving Loan Agreement, the Company would have no further obligations to MidCap or the lenders under the Term Loan Agreement or the Revolving Loan Agreement.
The Company used the aggregate proceeds of $25 million from the Term Loan and the Revolving Loan to pay the outstanding indebtedness owed to Three Peaks and the other lenders to terminate the Three Peaks Term Loan Agreement and the Revenue Interest Agreement. Expenses and fees of approximately $800,000 to complete the negotiation and documentation of the Term Loan and the Revolving Loan and prepayment fees of approximately $2.3 million owed to Three Peaks were paid from the Company’s own funds.
Interest expense for the year ended December 31, 2016 was approximately $5,386,000 compared to $3,989,000 for the year ended December 31, 2015. The 2016 amount includes a final payment to Three Peaks of approximately $2,447,000 inclusive of prepayment fees and accrued interest through October 25, 2016. In addition, as a result of the accounting treatment for the Three Peaks transaction, the Company had previously recorded a total of $747,000 of deferred interest charges which were offset against these prepayment fees. The net impact of these transactions resulted in a net interest charge of approximately $1,700,000 in the year which is included in interest expense for the year ended December 31, 2016. Additionally, as the result of the extinguishment of the debt facility with Three Peaks, the Company wrote off approximately $750,000 of prepaid financing fees to interest expense – deferred financing costs in 2016.
Annual maturities of the Company’s long-term obligations are as follows:
Year Ending December 31
Amount
2017
$
2018
2019
2020
2021
Less unamortized debt issuance costs
TOTAL
$</t>
  </si>
  <si>
    <t>Shareholders' Equity (Deficit)</t>
  </si>
  <si>
    <t>Shareholders’ Equity (Deficit)</t>
  </si>
  <si>
    <t>9. Shareholders’ Equity (Deficit)
AxoGen, Inc. Classes of Stock
AxoGen, Inc.’s authorized capital stock consists of 50,000,000 shares of common stock, par value $0.01 per share. The authorized capital stock is divisible into the classes and series, has the designation, voting rights, and other rights and preferences and is subject to the restrictions that the AxoGen Board of Directors may from time to time establish. Unless otherwise designated by the AxoGen Board of Directors, all shares are common stock. AxoGen has not designated any shares other than common stock.
Warrants
Pursuant to a retired financing agreement, certain lenders received a ten-year warrant to purchase 89,686 shares of AxoGen’s common stock at $2.23 per share. The warrants have an effective date of September 30, 2011. On November 13, 2015, 44,843 of these warrants were exercised in a cashless exchange resulting in 25,903 shares being issued to the warrant holder.
Public Offering
On October 7, 2016, AxoGen entered into an underwriting agreement with JMP Securities LLC, as representative of the several underwriters (collectively, the “Underwriters”), to issue and sell 2,333,334 shares of the Company’s common stock in an underwritten registered public offering (the “2016 Offering”) at an offering price of $7.50 per share. Pursuant to the underwriting agreement, the Company also granted the Underwriters a 30-day option to purchase up to an additional 350,000 shares of common stock, which the underwriters exercised in full on October 7, 2016. Five of the Company’s directors and officers purchased an aggregate of approximately 32,666 Shares in the 2016 Offering and such purchases were made on the same terms and conditions as purchases by the public in the 2016 Offering. The 2016 Offering closed on October 13, 2016, and the Company received net proceeds of approximately $18.67 million from the sale of 2,683,334 shares of common stock, which includes the additional 350,000 shares of common stock, after deducting the underwriting discounts and commissions and estimated offering expenses.</t>
  </si>
  <si>
    <t>Incentive Stock Plan</t>
  </si>
  <si>
    <t>10. Stock Incentive Plan
The Company maintains the AxoGen 2010 Stock Incentive Plan, as amended (the “AxoGen Plan”), which allows for issuance of incentive stock options, non-qualified stock options, performance stock units (PSU) and restricted stock awards (RSU) to employees, directors and consultants at exercise prices not less than the fair market value at the date of grant. At the 2016 Annual Meeting of Shareholders the AxoGen Plan was amended to increase the number of shares of common stock authorized for issuance under the AxoGen Plan to 5,500,000 shares.
Under the terms of the Company’s merger with with LecTec Corporation in 2011 (the “Merger”), options granted under the AC 2002 Stock Option Plan (the “AC Plan”) were assumed by the Company so that each stock option pursuant to the AC Plan was converted to the AxoGen Plan at a ratio of 1.00 to 0.0372734 for both the number and exercise price of each stock option.
The options to employees typically vest 25% one year after the grant date and 12.5% every six months thereafter for the remaining three-year period until fully vested after four years and those to directors and certain executive officers have vested 25% per quarter over one year or had no vesting period. Options issued to consultants have vesting provisions based on the engagement ranging from no vesting to vesting over the service period ranging from three to ten years. Options have terms ranging from seven to ten years.
The Company recognized stock-based compensation expense of $1,390,277 and $1,316,509 for the years ended December 31, 2016 and 2015, respectively, which consisted of compensation expense related to employee stock options based on the value of share-based payment awards that are ultimately expected to vest during the period.
The Company estimates the fair value of each option award issued under such plans on the date of grant using a Black-Scholes-Merton option-pricing models that use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However for options granted on December 29, 2016 the Company began using a Multiple Point Black Scholes option-pricing model which uses a weighted average of historical volatility and peer company volatility. The Company determines the expected life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options granted during the year ended December 31:
Year ended December 31,
2016
2015
Expected term (in years)
Expected volatility
%
%
Risk free rate
%
%
Expected dividends
—
%
—
%
The average fair value of options granted at market during 2016 and 2015 was $7.67 and $4.31 per option, respectively
The following is a summary of stock option activity:
Weighted
Average
Weighted
Remaining
Average
Contractual
Options
Exercise Price
Term(Years)
Outstanding at December 31, 2014:
Granted
Forfeited
Exercised
Outstanding at December 31, 2015:
Granted*
Forfeited
Exercised
Outstanding at December 31, 2016
Exercisable at December 31, 2016
*Includes 25,000 options granted during the year ended December 31, 2016 which are contingent upon Optionee’s re-election to the Company’s Board of Directors at the 2017 Annual Meeting of Shareholders.
The intrinsic value of options exercised during the years ended December 31, 2016 and 2015 was approximately $1,496,000 and $370,000, respectively. The intrinsic value of options outstanding at December 31, 2016 and 2015 was approximately $17,729,000 and $5,167,000, respectively. The intrinsic value of options exercisable at December 31, 2016 and 2015 was approximately $12,894,000 and $4,265,000, respectively.
Total future compensation expense related to nonvested awards is expected to be approximately $5,800,000 at December 31, 2016 which is expected to be recognized over a weighted average period of 2.71 years. The following table represents non-vested share-based payment activity with employees for the years ended December 31, 2016 and 2015:
Weighted Average
Number of Options
Exercise Price
Nonvested options - December 31, 2014:
Granted
Vested
Forfeited
Nonvested options - December 31, 2015:
Granted*
Vested
Forfeited
Nonvested options - December 31, 2016:
On December 29, 2016, the Compensation Committee of the Board of Directors approved a PSU to certain Company’s officers, excluding the Vice President of Sales who received a separate PSU award. The performance measure is based on achieving 2018 specified revenues and the PSUs vest one-third each February 15, 2019, 2020 and 2021. The PSUs have payout opportunities of between 0% and 150%. The performance measure is a target revenue amount for the year ended December 31, 2018.
The Company estimated the fair value of the PSUs based on its closing stock price at the time of grant and its estimate of achieving such performance target and records compensation expense on a graded vesting attribution method, which recognizes compensation cost on a straight-line basis over each separately vesting portion of the award. Over the performance period, the number of shares of common stock that will ultimately vest and be issued and the related compensation expense is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December 29, 2016 PSU awards consisted of a total target award of 133,500 shares. The amount actually awarded will be based upon achievement of the performance measure and can range from 0 to 200,250, or up to 150% of the target award. The grant date fair value of the common stock on December 29, 2016 was $8.95. The total unrecognized future compensation expense related to this PSU assuming achievement of 100% of the target award is $1,194,825. Assuming the minimum of 0% and the maximum of 150% payout opportunity for the PSU, the range of total future compensation expense related to this PSU award is between $0 and $1,792,238 as of December 31, 2016.
On December 29, 2016, the Compensation Committee of the Board of Directors approved a separate PSU award to the Company’s Vice President of Sales. This award amounted to a target payout of 28,600 shares. The grant date fair value of the common stock on December 29, 2016 was $8.95. The amount actually awarded will be based upon achievement of certain quarterly revenue targets in 2017. Assuming a minimum of 0% and a maximum of 100% payout opportunity for the PSU, the range of future compensation expense related to this PSU award is between $0 and $255,970.
Also on December 29, 2016, the Compensation Committee of the Board of Directors approved a RSU grant consisting of 40,000 shares to the Company’s CEO. The shares will vest upon the CEO’s continuous employment through January 1, 2020. The Company estimates the fair value of the RSU based on its closing stock price at the time of grant, which was $8.95. The future compensation expense related to this RSU is $358,000 and will be recorded as compensation expense on a straight line basis over the three years ended December 31, 2019.</t>
  </si>
  <si>
    <t>Income Taxes</t>
  </si>
  <si>
    <t>11. Income Taxes
The Company has temporary differences between the carrying amount of assets and liabilities for financial reporting purposes and their respective income tax basis, as measured by enacted state and federal rates as follows:
December 31
2016
2015
Deferred tax assets:
Net operating loss carryforwards
$
$
Charitable contributions
Inventory reserves
Amortization
Allowance for doubtful accounts
Stock-based compensation
Total deferred tax assets
Deferred tax liabilities:
Depreciation
Net deferred tax assets
Valuation allowance
$
$
As of December 31, 2016, the Company had net operating loss carry forwards of approximately $101.3 million to offset future taxable income which expire in various years through 2036.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December 31, 2016 and 2015. The valuation allowance increased by $5,096,900 and $4,452,000 during 2016 and 2015, respectively, to offset the deferred tax benefit in the respective years. The difference between the financial statement income tax and the income tax benefit using statutory rates is primarily due to the increase in the valuation allowance.
The Company had no income tax expense or income tax benefit for 2015 and 2016 due to incurrence of net operating losses. The Company does not believe there are any additional tax refund opportunities currently available.</t>
  </si>
  <si>
    <t>Employee Benefit Plan</t>
  </si>
  <si>
    <t>Retirement Plan</t>
  </si>
  <si>
    <t xml:space="preserve">12. Employee Benefit Plan
The Company adopted the AxoGen Simple IRA plan (the “IRA Plan”) in 2007. All full-time employees who attained the age of 18 were eligible to participate in the Plan. Eligibility was immediate upon employment and enrollment was available any time during employment. Participating employees could make annual pretax contributions to their accounts up to a maximum amount as limited by law. The IRA Plan required the Company to make matching contributions of between 1% and 3% of the employee’s annual salary as long as the employee participated in the IRA Plan. Additionally, the matching was to be at least 3% for three of the first five years of the IRA Plan. Both employee contributions and Company contributions vested immediately. In 2015, the Company match was 3% of the participating employee’s annual salary. The Company contributed $172,089 in matching funds during 2015. The Company terminated this IRA Plan in December 2015.
The Company adopted the AxoGen 401(k) plan (the “401(k) Plan”) in December 2015 with contributions starting in January 2016.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The Company contributed $334,092 in matching funds during 2016. </t>
  </si>
  <si>
    <t>Commitments and Contingencies</t>
  </si>
  <si>
    <t>Commitments and Contingencies.</t>
  </si>
  <si>
    <t>13. Commitments and Contingencies
Operating Leases
On March 16, 2016 AxoGen entered into the Fourth Amendment to Lease (“Fourth Amendment”) with SNH Medical Office Properties Trust (“SNH”). SNH is the landlord of AC’s currently leased 11,761 square foot corporate headquarters facility at 13631 Progress Boulevard, Suite 400, Alachua, Florida 32615 (the “Current Premises”) pursuant to that certain lease dated as of February 6, 2007, as amended (the “Lease”). The Fourth Amendment expands the Current Premises by 7,050 square feet (the “Expansion Premises”). The Fourth Amendment also provides that the Expiration Date (as defined in the Fourth Amendment) of the Lease will be extended to approximately five years from the Occupancy Date (as defined in the Fourth Amendment) which was June 2016. The original expiration date of the Current Premises remains unchanged; provided, however, that AC shall have the right to extend the Current Premises Term (as defined in the Fourth Amendment) for three additional periods (the “Current Premises Extended Term”), the first such Current Premises Extended Term to commence on November 1, 2018 and end on October 31, 2019, the second such Current Premises Extended Term to commence on November 1, 2019 and end on October 31, 2020, and the third such Current Premises Extended Term to commence on November 1, 2020 and end on the Expiration Date. AC also has the right to extend the term of the then current Leased Premises (as defined in the Fourth Amendment) for an additional period of five years commencing on the day immediately after the Expiration Date. AxoGen’s annual cost of such property ranges from approximately $248,000 to $332,000 per year.
On October 25, 2013, AC entered into a commercial lease with Ja-Cole L.P. (“Ja-Cole”). Under the terms of the commercial lease, AxoGen occupied 5,400 square feet of warehouse/office space in its Burleson, Texas Distribution Facility until November 30, 2016 at an annual cost of $43,200. On April 21, 2015, AxoGen entered into a new commercial lease, as amended by the addendum on such date (as amended, the “Commercial Lease”), with Ja-Cole. The new commercial lease superseded and replaced the original lease with Ja-Cole dated October 25, 2013. Under the terms of the Commercial Lease, AxoGen leased an additional 2,100 square feet of warehouse space at the Distribution Facility. The Commercial Lease is for a three-year term expiring April 21, 2018. On October 25, 2016, AC entered into Commercial Lease Amendment 2 (the “Ja-Cole Amendment”) to the Commercial Lease. Under the terms of the Ja-Cole Amendment, AxoGen leased an additional 2,500 square feet of warehouse/office space at the Distribution Facility. The Distribution Facility now comprises a total of 10,000 square feet, all of which, pursuant to the Ja-Cole Amendment, will be leased until March 31, 2019. The annual rental cost of the entire Distribution Facility is now approximately $88,000.
On January 23, 2017 AC entered into a lease (the “SHN Lease”) with SNH Medical Office Properties Trust, a Maryland real estate investment trust (“SNH”), for 1,431 square feet at 13709 Progress Boulevard, Alachua, Florida 32615. Pursuant to the Lease, AC is to use the space for general office and biomedical research uses. SNH is the landlord of AC’s currently leased corporate headquarters facility at 13631 Progress Boulevard, Alachua, Florida 32615. The SHN Lease has a term of approximately five years with rent payments commencing on the earlier of April 1, 2017 or the “Substantial Completion Date” (as defined in the Lease). AC’s additional annual cost of the Premises will range from approximately $25,800 to $29,000 over the life of the lease.
The expanded Burleson facility will house raw material storage and product distribution and allow expansion space as required for AxoGen operations. The Burleson facility houses raw material storage and product distribution, allowing AxoGen to fulfill same day orders for both coasts of the United States.
In addition, AxoGen leases space and maintains records at certain other facilities, including the Company’s prior corporate headquarters at 1407 South Kings Highway, Texarkana, Texas 75501.
The Company leases its lab space on a month-to-month basis.
Estimated future minimum rental payments on the leases are as follows:
Year Ending December 31
Amount
2017
2018
2019
2020
2021
TOTAL
$
Total rent expense for the Company’s leased office and lab space for the years ended December 31, 2016 and 2015 was approximately $433,000 and $351,000, respectively.
Service Agreements
From 2009 to February 2016, AxoGen processed and packaged Avance ® Nerve Graft using its employees and equipment located at LifeNet Health, Virginia Beach, Virginia (“LifeNet Health”). Business requirements of LifeNet Health led to their need for additional space and they notified AxoGen that AxoGen would need to transition out of the Virginia Beach facility on or before February 27, 2016. On August 6, 2015, AxoGen entered into a License and Services Agreement with Community Blood Center (d/b/a Community Tissue Services) (“CTS”), Dayton, Ohio, an FDA registered tissue establishment. Processing of the Avance ® Nerve Graft pursuant to the CTS agreement began in February 2016. The CTS agreement is for a five year term, subject to earlier termination by either party for cause, or after August 6, 2017 without cause, upon 18 months’ notice. Under the CTS agreement AxoGen pays CTS a facility fee for clean room/manufacturing, storage and office space. CTS also provides services in support of AxoGen’s manufacturing such as routine sterilization of daily supplies, providing disposable supplies, microbial services and office support.
In August 2008, the Company entered into an agreement to distribute the AxoGuard ® product worldwide in the field of peripheral nerve repair, and the parties subsequently amended the agreement in March, 2012. The agreement expires in August 2022.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318 upon execution of this agreement and the remainder monthly based on activities associated with the execution of AxoGen’s phase 3 pivotal clinical trial to support a BLA for Avance ® Nerve Graft.
Certain executive officers of the Company are parties to employment contracts. Such contracts have severance payments for certain conditions including change of control.
Concentrations
Vendor
Substantially all of AxoGen’s revenue is currently derived from three products, Avance ® Nerve Graft, AxoGuard ® Nerve Protector and AxoGuard ® Nerve Connector. AxoGen has an exclusive distribution agreement with Cook Biotech for the purchase of AxoGuard ® which expires August 27, 2022 The Cook Biotech agreement also requires certain minimum purchases, although through mutual agreement the parties have not established such minimums and to date have not enforced such provision, and establishes a formula for the transfer cost of the AxoGuard ® products.
The agreement allows for termination provisions for both parties. Although there are products that AxoGen believes it could develop or obtain that would replace the AxoGuard ® products, the loss of the ability to sell the AxoGuard ®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he CTS agreement is for a five year term, subject to earlier termination by either party for cause, or after August 6, 2017 without cause, upon 18 months’ prior notice. Although AxoGen believes it can find and make operational a new facility in less than six months, the regulatory process for approval of facilities is time-consuming and unpredictable. AxoGen’s ability to rebuild or find acceptable lease facilities would take a considerable amount of time and expense and could cause a significant disruption in service to its customers. Although AxoGen has business interruption insurance which would, in instances other than lease termination, cover certain costs, it may not cover all costs nor help to regain AxoGen’s standing in the market.</t>
  </si>
  <si>
    <t>Summary of Significant Accounting Policies (Policies)</t>
  </si>
  <si>
    <t>Revenue Recognition</t>
  </si>
  <si>
    <t>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t>
  </si>
  <si>
    <t>Cash and Cash Equivalents and Concentration</t>
  </si>
  <si>
    <t>Cash and Cash Equivalents and Concentration
For purposes of the statement of cash flows, the Company considers any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receivables due to our past successful experience in collectability. Specific accounts that are deemed uncollectible are reserved at 100% of their outstanding balance.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272,000 and $192,000 at December 31, 2016 and 2015,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t>
  </si>
  <si>
    <t>Inventories
Inventories are comprised of unprocessed tissue, work-in-process, Avance ® Nerve Graft, AxoGuard ® Nerve Connector, AxoGuard ® Nerve Protector, Avive TM Soft Tissue Membrane, AcroVal TM Neurosensory and Motor Testing System, AxoTouch TM Two-Point Discriminator and supplies and are valued at the lower of cost (first-in, first-out) or market.
We regularly review the inventory status to determine the expected reserve level required. The Company policy is to monitor the shelf life of its products and reserve amounts based on the expiration date of the finished goods inventory. We also reserve a portion of raw materials based on our historical experience of tissue that fails during the inspection and debridement stage due to medical history, serology compliance or poor quality.</t>
  </si>
  <si>
    <t>Property and Equipment
Depreciation and amortization is computed using the straight-line method over the estimated useful lives of the assets as follows:
Furniture and equipment
-
5
years
Leasehold improvements
years (or lease term if less)
Processing equipment
-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Intangible Assets
Intangible assets consist primarily of license agreements for exclusive rights to use various patented and patent-pending technologies described in Note 5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6 and 2015, the Company did not record any impairment loss.</t>
  </si>
  <si>
    <t>Deferred Financing Costs</t>
  </si>
  <si>
    <t>Deferred Financing Costs
The Company records as a discount to debt all third party costs incurred, including equity-based payments, associated with the issuance of long-term debt. The costs are amortized to interest expense over the term of the debt using the effective interest method.</t>
  </si>
  <si>
    <t>Effective Interest Rate on Term Loan Agreement</t>
  </si>
  <si>
    <t>Effective lnterest Rate on Term Loan Agreement
AxoGen borrowed $25 million under the term loan agreement (the “Three Peaks Term Loan Agreement”) dated November 12, 2014, by and among AxoGen, as borrower, AC, as guarantor, the lenders party thereto and Three Peaks Capital S.a.r.l. (“Three Peaks”), an indirect wholly-owned subsidiary of Oberland Capital Healthcare Master Fund LP, as administrative and collateral agent for the lenders. In addition, on November 12, 2014, AxoGen also entered into a ten-year Revenue Interest Agreement (the “Revenue Interest Agreement”) with Three Peaks. Royalty payments were based on a royalty rate of 3.75% of AxoGen’s revenues up to a maximum of $30 million in revenues in any 12-month period. The Three Peaks Term Loan Agreement and Revenue Interest Agreement were used in calculating the effective interest rate. AxoGen recorded interest using its best estimate of the effective interest rate. This estimate took into account both the rate on the Three Peaks Term Loan Agreement and the rate associated with the Revenue Interest Agreement. The effective interest rate was based on actual payments to date, projected future revenues and the projected royalty payments and the quarterly interest payments due on the Three Peaks Term Loan Agreement. On October 26, 2016, the Three Peak Loan Agreement and Revenue Interest Agreement were paid in full and the Company had no further obligations pursuant to such agreements. From time to time, AxoGen reevaluated the expected cash flows and adjusted the effective interest rate. Determining the effective interest rate required judgment and was based on significant assumptions related to estimates of the amounts and timing of future revenue streams. Determination of these assumptions was highly subjective and different assumptions could have led to materially different outcomes. On October 26, 2016, the Three Peaks Loan Agreement and Revenue Interest Agreement were paid in full and the Company had no further obligations pursuant to such agreements.</t>
  </si>
  <si>
    <t>Advertising</t>
  </si>
  <si>
    <t>Advertising
Advertising costs are expensed as incurred. Advertising costs were $40,000 and $31,000 for the years ended December 31, 2016 and 2015, respectively, and are included in sales and marketing expense on the accompanying consolidated statements of operations.</t>
  </si>
  <si>
    <t>Research and Development Costs</t>
  </si>
  <si>
    <t>Research and Development Costs
Research and Development costs are expensed as incurred and were approximately $4,212,000 and $3,237,000 for the years ended December 31, 2016 and 2015, respectively.</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the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3 through 2016; there currently are no examinations in process.</t>
  </si>
  <si>
    <t>Fair Value of Financial Instruments</t>
  </si>
  <si>
    <t>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hare-Based Compensation</t>
  </si>
  <si>
    <t>Stock-Based Compensation
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The Company estimates the grant date fair value of stock option awards generally on the date of grant using the Black-Scholes option pricing models.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See further discussion and disclosures in Note 10, “Stock Incentive Plan.”</t>
  </si>
  <si>
    <t>Earnings (Loss) Per Common Share</t>
  </si>
  <si>
    <t xml:space="preserve">Earnings (Loss) Per Share of Common Stock
Earnings (loss) per share of common stock (EPS) is calculated for basic EPS by dividing net income (loss) available to common stockholders by the weighted average number of shares of common stock outstanding during the period.
There were no dilutive instruments as of December 31, 2016 and 2015. The basic and diluted weighted average shares outstanding were 30,702,164 and 26,075,670 for the years ended December 31, 2016 and 2015, respectively.
Basic and diluted net loss per commons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and stock options. Common share equivalents are not included in determining the fully diluted loss per share if their effect is antidilutive.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ill be effective for the Company beginning on January 1, 2018. The standard may be applied retrospectively to each prior period presented or retrospectively with the cumulative effect recognized as of the adoption date. We are currently evaluating the impact this standard will have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became effective for annual reporting periods and interim periods within those annual periods beginning after December 15, 2016. The adoption of this guidance did not have a material impact on our consolidated financial statements.
In April 2015, the FASB issued Accounting Standard Update (“ASU”) No. 2015-03, Simplifying the Presentation of Debt Issuance Costs, which changes the presentation of debt issuance costs in financial statements to present such costs as a direct deduction from the related debt liability rather than as an asset. During the first quarter of 2016, we retrospectively adopted this guidance. The implementation of this accounting standard resulted in a reduction of other noncurrent assets and long-term debt of approximately $846,000 in the Consolidated Balance Sheet as of December 31, 2015.
In November 2015, the FASB issued an ASU to simplify the presentation of deferred income taxes. The amendments in this ASU require that deferred tax liabilities and assets be classified as noncurrent in a classified statement of financial position. The amendments in these ASU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re currently evaluating the method of adoption and the impact of the provisions of the ASU.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options to elect forfeiture accounting policy either by the number of awards that are expected to vest (current GAAP) or account for forfeitures when they occur, and classification on the statement of cash flows. The guidance is effective for annual periods beginning after December 15, 2016, and interim periods within those annual periods. Early adoption is permitted. We are currently evaluating the impact this standard will have on our consolidated financial statements.
In August 2016, the FASB issued ASU No. 2016-15, Classification of Certain Cash Receipts and Cash Payments (Topic 230). The ASU was issued intended to reduce diversity in practice in how certain cash receipts and cash payments are presented and classified in the Consolidated Statement of Cash Flows by providing guidance on eight specific cash flow issues. The new guidance is effective for fiscal years and interim periods within those years beginning after December 15, 2017 with early adoption permitted. We are currently evaluating the impact this standard will have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The new guidance is effective for fiscal years beginning after December 15, 2017 with early adoption permitted. We are currently evaluating the impact of adoption of this guidance on our Statement of Cash Flow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Depreciation and amortization estimated useful life</t>
  </si>
  <si>
    <t>Furniture and equipment
-
5
years
Leasehold improvements
years (or lease term if less)
Processing equipment
-
7
years</t>
  </si>
  <si>
    <t>Inventories (Tables)</t>
  </si>
  <si>
    <t>Schedule of inventories</t>
  </si>
  <si>
    <t>December 31,
December 31,
2016
2015
Finished goods
$
$
Work in process
Raw materials
Inventory, net
$
$</t>
  </si>
  <si>
    <t>Property and Equipment (Tables)</t>
  </si>
  <si>
    <t>Schedule of Property and equipment</t>
  </si>
  <si>
    <t>December 31,
December 31,
2016
2015
Furniture and equipment
$
$
Leasehold improvements
Processing equipment
Less: accumulated depreciation and amortization
Property and equipment, net
$
$</t>
  </si>
  <si>
    <t>Intangible Assets (Tables)</t>
  </si>
  <si>
    <t>Schedule of intangible assets</t>
  </si>
  <si>
    <t>December 31,
December 31,
2016
2015
License agreements
$
$
Patents
Less: accumulated amortization
Intangible assets, net
$
$</t>
  </si>
  <si>
    <t>Accounts Payable and Accrued Expenses (Tables)</t>
  </si>
  <si>
    <t>Schedule of accounts payable and accrued expenses</t>
  </si>
  <si>
    <t>December 31,
December 31,
2016
2015
Accounts Payable and Accrued Expenses
$
$
Accrued compensation
Accounts Payable and Accrued Expenses
$
$</t>
  </si>
  <si>
    <t>Term Loan Agreements and Long Term Debt (Tables)</t>
  </si>
  <si>
    <t>Schedule of Term Loan Agreements and Long Term Debt</t>
  </si>
  <si>
    <t>December 31,
December 31,
2016
2015
Term Loan Agreement and Revenue Interest Agreement with Three Peaks Capital S.a.r.l., net of $845,727 of deferred financing fees at December 31, 2015, for a total term loan amount of $25,000,000 which had a six year term and required interest only payments and a final principal payment due at the end of the term. Interest was payable quarterly at 9.00% per annum plus the greater of LIBOR or 1.0% which as of September 30, 2016 and December 31, 2015 resulted in a 10% rate. The Revenue Interest Agreement was for a period of ten years. Royalty payments were based on a royalty rate of 3.75% of revenues up to a maximum of $30 million in revenues in any 12 month period. On October 26, 2016, the Three Peaks Term Loan Agreement and Revenue Interest Agreement were paid in full and the Company had no further obligations pursuant to such agreements.
$
—
$
Term Loan Agreement with MidCap Financial for a total of $21,000,000, net of $771,185 of deferred financing fees at December 31, 2016, which has a fifty four month term and requires interest only payments for the first twenty four months, and thereafter, thirty monthly payments of principal and interest until the end of the term. Interest is payable monthly at 8.00% per annum plus the greater of LIBOR or 0.5% which as of December 31, 2016 resulted in a 8.5% rate. In addition to the interest charged on the Term Loan, the Company is also obligated to pay certain fees, including an annual agency fee of 0.25% of the aggregate principal amount of the Term Loan.
—
Revolving Loan Agreement with MidCap Financial for up to $10,000,000 with borrowings based upon eligible accounts receivable and inventory. Interest is payable monthly at 4.50% per annum plus the greater of LIBOR or 0.5% which as of December 31, 2016 resulted in a 5.0% rate. In addition to the interest charged on the Revolving Loan, the Company is also obligated to pay certain fees, including a collateral management fee of 0.5% of the principal amount outstanding on the Revolving Loan and an unused line fee of 0.5% per annum on the difference between the average amount outstanding on the Revolving Loan minus the total amount of the Revolving Loan commitment.
—
Equipment Lease Agreement with Cisco Capital for a total lease amount of $58,875 which has a 36 month term and requires no lease payments for the first three months of the lease and thirty three equal payments of principal and interest until the end of the term. Interest on the lease is payable monthly at 3.50% per annum.
—
Total
Less current revolving loan
—
Less current maturities of long term debt
—
Long-term portion
$
$</t>
  </si>
  <si>
    <t>Schedule of Maturities of Long Term Debt</t>
  </si>
  <si>
    <t>Year Ending December 31
Amount
2017
$
2018
2019
2020
2021
Less unamortized debt issuance costs
TOTAL
$</t>
  </si>
  <si>
    <t>Incentive Stock Plan (Tables)</t>
  </si>
  <si>
    <t>Schedule of Share-based Payment Award, Stock Options, Valuation Assumptions [Table Text Block]</t>
  </si>
  <si>
    <t>Year ended December 31,
2016
2015
Expected term (in years)
Expected volatility
%
%
Risk free rate
%
%
Expected dividends
—
%
—
%</t>
  </si>
  <si>
    <t>Summary of stock option activity</t>
  </si>
  <si>
    <t>Weighted
Average
Weighted
Remaining
Average
Contractual
Options
Exercise Price
Term(Years)
Outstanding at December 31, 2014:
Granted
Forfeited
Exercised
Outstanding at December 31, 2015:
Granted*
Forfeited
Exercised
Outstanding at December 31, 2016
Exercisable at December 31, 2016</t>
  </si>
  <si>
    <t>Schedule of non-vested share-based payment activity with employees</t>
  </si>
  <si>
    <t>Weighted Average
Number of Options
Exercise Price
Nonvested options - December 31, 2014:
Granted
Vested
Forfeited
Nonvested options - December 31, 2015:
Granted*
Vested
Forfeited
Nonvested options - December 31, 2016:</t>
  </si>
  <si>
    <t>Income Taxes (Tables)</t>
  </si>
  <si>
    <t>Schedule of differences between the carrying amount of assets and liabilities for financial reporting purposes and their respective income tax basis</t>
  </si>
  <si>
    <t>December 31
2016
2015
Deferred tax assets:
Net operating loss carryforwards
$
$
Charitable contributions
Inventory reserves
Amortization
Allowance for doubtful accounts
Stock-based compensation
Total deferred tax assets
Deferred tax liabilities:
Depreciation
Net deferred tax assets
Valuation allowance
$
$</t>
  </si>
  <si>
    <t>Commitments and Contingencies (Tables)</t>
  </si>
  <si>
    <t>Schedule of estimated future minimum rental payments on the operating leases</t>
  </si>
  <si>
    <t>Year Ending December 31
Amount
2017
2018
2019
2020
2021
TOTAL
$</t>
  </si>
  <si>
    <t>Summary of Significant Accounting Policies - Accounts Receivable and Concentration of Credit Risk (Details) - USD ($)</t>
  </si>
  <si>
    <t>Reserve for accounts deemed uncollectible (as a percent)</t>
  </si>
  <si>
    <t>100.00%</t>
  </si>
  <si>
    <t>Allowance for doubtful accounts reserve balance</t>
  </si>
  <si>
    <t>Minimum</t>
  </si>
  <si>
    <t>Age of doubtful accounts</t>
  </si>
  <si>
    <t>60 days</t>
  </si>
  <si>
    <t>Summary of Significant Accounting Policies - Inventories (Details) - USD ($)</t>
  </si>
  <si>
    <t>Finished goods</t>
  </si>
  <si>
    <t>Work in process</t>
  </si>
  <si>
    <t>Raw materials</t>
  </si>
  <si>
    <t>Inventory, net</t>
  </si>
  <si>
    <t>Inventory valuation reserves</t>
  </si>
  <si>
    <t>Summary of Significant Accounting Policies - Property and Equipment (Details)</t>
  </si>
  <si>
    <t>Furniture and Office Equipment | Minimum</t>
  </si>
  <si>
    <t>2 years</t>
  </si>
  <si>
    <t>Furniture and Office Equipment | Maximum</t>
  </si>
  <si>
    <t>5 years</t>
  </si>
  <si>
    <t>Leasehold Improvements</t>
  </si>
  <si>
    <t>Processing equipment | Minimum</t>
  </si>
  <si>
    <t>Processing equipment | Maximum</t>
  </si>
  <si>
    <t>7 years</t>
  </si>
  <si>
    <t>Summary of Significant Accounting Policies - Intangible Assets, Long-lived Assets, Advertising and Research and Development Costs (Details) - USD ($)</t>
  </si>
  <si>
    <t>Intangible Asset disclosures</t>
  </si>
  <si>
    <t>Impairment charges of long lived assets</t>
  </si>
  <si>
    <t>Advertising costs</t>
  </si>
  <si>
    <t>Licensing Agreements and Patents [Member] | Minimum</t>
  </si>
  <si>
    <t>Estimated useful life</t>
  </si>
  <si>
    <t>Licensing Agreements and Patents [Member] | Maximum</t>
  </si>
  <si>
    <t>20 years</t>
  </si>
  <si>
    <t>Summary of Significant Accounting Policies - Note Payable (Details) - Three Peaks Loan - USD ($)</t>
  </si>
  <si>
    <t>Nov. 12, 2014</t>
  </si>
  <si>
    <t>Term Loan</t>
  </si>
  <si>
    <t>Note Payable</t>
  </si>
  <si>
    <t>Face amount</t>
  </si>
  <si>
    <t>Term of debt</t>
  </si>
  <si>
    <t>6 years</t>
  </si>
  <si>
    <t>Maximum revenue subject to royalties payable calculation</t>
  </si>
  <si>
    <t>Aggregate revenues subject to royalties payable, term</t>
  </si>
  <si>
    <t>12 months</t>
  </si>
  <si>
    <t>Revenue Interest Purchase Agreement</t>
  </si>
  <si>
    <t>Royalty percentage on net revenue</t>
  </si>
  <si>
    <t>3.75%</t>
  </si>
  <si>
    <t>10 years</t>
  </si>
  <si>
    <t>Summary of Significant Accounting Policies - Earnings (Loss) Per Share of Common Stock (Details) - shares</t>
  </si>
  <si>
    <t>Summary of basic loss attributable to common shareholders</t>
  </si>
  <si>
    <t>Earnings per share dilutive securities</t>
  </si>
  <si>
    <t>Summary of Significant Accounting Policies - Recent Accounting Pronouncements (Details) - USD ($)</t>
  </si>
  <si>
    <t>Long-term portion</t>
  </si>
  <si>
    <t>ASU 2015-03</t>
  </si>
  <si>
    <t>Other noncurrent assets</t>
  </si>
  <si>
    <t>Inventories (Details) - USD ($)</t>
  </si>
  <si>
    <t>Property and Equipment (Details) - USD ($)</t>
  </si>
  <si>
    <t>Property and equipment</t>
  </si>
  <si>
    <t>Less: accumulated depreciation and amortization</t>
  </si>
  <si>
    <t>Furniture and Office Equipment</t>
  </si>
  <si>
    <t>Property and equipment, Gross</t>
  </si>
  <si>
    <t>Processing equipment</t>
  </si>
  <si>
    <t>Intangible Assets - Components of Intangible Assets (Details) - USD ($)</t>
  </si>
  <si>
    <t>Intangible assets consist of:</t>
  </si>
  <si>
    <t>Less: accumulated amortization</t>
  </si>
  <si>
    <t>Intangible assets, net</t>
  </si>
  <si>
    <t>Amortization of Intangible Assets</t>
  </si>
  <si>
    <t>Licensing Agreements</t>
  </si>
  <si>
    <t>Finite-lived intangible assets, gross</t>
  </si>
  <si>
    <t>Licensing Agreements | Minimum</t>
  </si>
  <si>
    <t>Amortization period of intangible assets</t>
  </si>
  <si>
    <t>17 years</t>
  </si>
  <si>
    <t>Licensing Agreements | Maximum</t>
  </si>
  <si>
    <t>Patents</t>
  </si>
  <si>
    <t>3 years</t>
  </si>
  <si>
    <t>Non-amortizable pending costs</t>
  </si>
  <si>
    <t>Intangible Assets - Future Amortization Expense (Details)</t>
  </si>
  <si>
    <t>Future amortization of license and patent agreements</t>
  </si>
  <si>
    <t>Intangible Assets - License Agreements (Details) - USD ($)</t>
  </si>
  <si>
    <t>Sales and Marketing Expense</t>
  </si>
  <si>
    <t>Royalty fees included in sales and marketing expense</t>
  </si>
  <si>
    <t>License agreements extended period</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Accounts Payable and Accrued Expenses (Details) - USD ($)</t>
  </si>
  <si>
    <t>Accounts Payable and Accrued Liabilities</t>
  </si>
  <si>
    <t>Accounts payable</t>
  </si>
  <si>
    <t>Accrued compensation</t>
  </si>
  <si>
    <t>Term Loan Agreements and Long Term Debt - Long-term Portion (Details) - USD ($)</t>
  </si>
  <si>
    <t>Long term debt</t>
  </si>
  <si>
    <t>Less current revolver loan</t>
  </si>
  <si>
    <t>Less current maturities of long term debt</t>
  </si>
  <si>
    <t>Equipment Lease Agreement</t>
  </si>
  <si>
    <t>Three Peaks Loan | Term Loan And Revenue Interest Purchase Agreement</t>
  </si>
  <si>
    <t>MidCap Loan | Term Loan Agreement.</t>
  </si>
  <si>
    <t>MidCap Loan | Revolver Credit facility</t>
  </si>
  <si>
    <t>Term Loan Agreements and Long Term Debt - Long-term Portion (Parenthetical) (Details) - USD ($)</t>
  </si>
  <si>
    <t>Oct. 25, 2016</t>
  </si>
  <si>
    <t>Sep. 30, 2015</t>
  </si>
  <si>
    <t>Nov. 13, 2014</t>
  </si>
  <si>
    <t>Deferred financing fees</t>
  </si>
  <si>
    <t>36 months</t>
  </si>
  <si>
    <t>Interest payable, percent</t>
  </si>
  <si>
    <t>3.50%</t>
  </si>
  <si>
    <t>Interest and principal payments, term</t>
  </si>
  <si>
    <t>33 months</t>
  </si>
  <si>
    <t>No payments required, term</t>
  </si>
  <si>
    <t>3 months</t>
  </si>
  <si>
    <t>Three Peaks Loan | Revenue Interest Purchase Agreement</t>
  </si>
  <si>
    <t>Effective interest rate (as a percent)</t>
  </si>
  <si>
    <t>10.00%</t>
  </si>
  <si>
    <t>Three Peaks Loan | Term Loan</t>
  </si>
  <si>
    <t>9.00%</t>
  </si>
  <si>
    <t>Interest rate spread</t>
  </si>
  <si>
    <t>54 months</t>
  </si>
  <si>
    <t>8.00%</t>
  </si>
  <si>
    <t>0.50%</t>
  </si>
  <si>
    <t>8.50%</t>
  </si>
  <si>
    <t>Interest only payments, term</t>
  </si>
  <si>
    <t>24 months</t>
  </si>
  <si>
    <t>30 months</t>
  </si>
  <si>
    <t>Annual agency fee, percent of aggregate principal amount</t>
  </si>
  <si>
    <t>(0.25%)</t>
  </si>
  <si>
    <t>0.25%</t>
  </si>
  <si>
    <t>4.50%</t>
  </si>
  <si>
    <t>5.00%</t>
  </si>
  <si>
    <t>Maximum line of credit amount</t>
  </si>
  <si>
    <t>Collateral management fee, percent</t>
  </si>
  <si>
    <t>(0.50%)</t>
  </si>
  <si>
    <t>Unused line fee, percent</t>
  </si>
  <si>
    <t>Term Loan Agreements and Long Term Debt - Term Loan Agreement and Revenue Interest Agreement (Details) - Three Peaks Loan - USD ($)</t>
  </si>
  <si>
    <t>Debt Instrument [Line Items]</t>
  </si>
  <si>
    <t>Term Loan Agreements and Long Term Debt - Term Loan Agreement and Revolving Loan (Details)</t>
  </si>
  <si>
    <t>Oct. 26, 2016USD ($)</t>
  </si>
  <si>
    <t>Oct. 25, 2016USD ($)item</t>
  </si>
  <si>
    <t>Dec. 31, 2015USD ($)</t>
  </si>
  <si>
    <t>Exit fee percent</t>
  </si>
  <si>
    <t>Three Peaks Loan</t>
  </si>
  <si>
    <t>Payments of Debt Extinguishment Costs</t>
  </si>
  <si>
    <t>MidCap Loan</t>
  </si>
  <si>
    <t>Proceeds from issuance of debt</t>
  </si>
  <si>
    <t>Term Loan Agreement. | MidCap Loan</t>
  </si>
  <si>
    <t>Number of months requiring principal and interest payments | item</t>
  </si>
  <si>
    <t>Minimum prepayment amount</t>
  </si>
  <si>
    <t>Integral multiple of the minimum prepayment amount</t>
  </si>
  <si>
    <t>Maximum number of partial voluntary prepayments allowed | item</t>
  </si>
  <si>
    <t>Prepayment fee percent, year one</t>
  </si>
  <si>
    <t>Prepayment fee percent, year two</t>
  </si>
  <si>
    <t>2.00%</t>
  </si>
  <si>
    <t>Prepayment fee percent, thereafter</t>
  </si>
  <si>
    <t>Revolver Credit facility | MidCap Loan</t>
  </si>
  <si>
    <t>Borrowing amount available</t>
  </si>
  <si>
    <t>Amount drawn</t>
  </si>
  <si>
    <t>Percent of Borrowing Base which accrues interest</t>
  </si>
  <si>
    <t>30.00%</t>
  </si>
  <si>
    <t>Revolver Credit facility | MidCap Loan | Maximum</t>
  </si>
  <si>
    <t>Term Loan Agreements and Long Term Debt - Additional Information (Details) - USD ($)</t>
  </si>
  <si>
    <t>Interest Expense</t>
  </si>
  <si>
    <t>Repayments of Long-term Debt</t>
  </si>
  <si>
    <t>Amortization of Financing Costs and Discounts</t>
  </si>
  <si>
    <t>Write Off Of Deferred Financing Costs</t>
  </si>
  <si>
    <t>Term Loan Agreements and Long Term Debt - Annual Maturities (Details)</t>
  </si>
  <si>
    <t>Minimum annual payment amounts</t>
  </si>
  <si>
    <t>Total, before debt issuance costs</t>
  </si>
  <si>
    <t>Less unamortized debt issuance costs</t>
  </si>
  <si>
    <t>Shareholders' Equity (Deficit) - Class of Stock and Warrants (Details) - $ / shares</t>
  </si>
  <si>
    <t>Nov. 13, 2015</t>
  </si>
  <si>
    <t>Sep. 30, 2011</t>
  </si>
  <si>
    <t>Authorized capital stock</t>
  </si>
  <si>
    <t>Term of warrants</t>
  </si>
  <si>
    <t>Lenders warrant purchase</t>
  </si>
  <si>
    <t>Exercise price</t>
  </si>
  <si>
    <t>Warrants exercised, in shares</t>
  </si>
  <si>
    <t>Shares issued to warrant holder upon exercise of warrants</t>
  </si>
  <si>
    <t>Stockholders' Equity (Deficit) - Public Offering (Details)</t>
  </si>
  <si>
    <t>Oct. 13, 2016USD ($)shares</t>
  </si>
  <si>
    <t>Oct. 07, 2016item$ / sharesshares</t>
  </si>
  <si>
    <t>Dec. 31, 2016USD ($)shares</t>
  </si>
  <si>
    <t>Dec. 31, 2015USD ($)shares</t>
  </si>
  <si>
    <t>Shares of common stock sold</t>
  </si>
  <si>
    <t>Net proceeds from issuance of common stock | $</t>
  </si>
  <si>
    <t>October 2016 Offering</t>
  </si>
  <si>
    <t>Public offering price (in dollars per share) | $ / shares</t>
  </si>
  <si>
    <t>Number of days to underwriter to sell additional common shares</t>
  </si>
  <si>
    <t>30 days</t>
  </si>
  <si>
    <t>October 2016 Offering | Directors and officers</t>
  </si>
  <si>
    <t>Number of directors and officers who purchased common stock | item</t>
  </si>
  <si>
    <t>October 2016 Offering inclusive of over-allotment option</t>
  </si>
  <si>
    <t>Underwriting Agreement</t>
  </si>
  <si>
    <t>Incentive Stock Plan - Incentive Plan Information (Details)</t>
  </si>
  <si>
    <t>Weighted-average assumptions</t>
  </si>
  <si>
    <t>Expected term</t>
  </si>
  <si>
    <t>4 years</t>
  </si>
  <si>
    <t>Expected volatility (as a percent)</t>
  </si>
  <si>
    <t>69.08%</t>
  </si>
  <si>
    <t>Risk free rate (as a percent)</t>
  </si>
  <si>
    <t>1.40%</t>
  </si>
  <si>
    <t>AxoGen 2010 Stock Incentive Plan [Member]</t>
  </si>
  <si>
    <t>Stock Option disclosures</t>
  </si>
  <si>
    <t>Shares authorized for issuance | shares</t>
  </si>
  <si>
    <t>AxoGen 2010 Stock Incentive Plan [Member] | Employee Consultants and Directors Stock Options [Member]</t>
  </si>
  <si>
    <t>Stock option conversion ratio</t>
  </si>
  <si>
    <t>4 years 7 months 6 days</t>
  </si>
  <si>
    <t>59.58%</t>
  </si>
  <si>
    <t>1.72%</t>
  </si>
  <si>
    <t>AxoGen 2010 Stock Incentive Plan [Member] | Employee Consultants and Directors Stock Options [Member] | Minimum</t>
  </si>
  <si>
    <t>Option term</t>
  </si>
  <si>
    <t>AxoGen 2010 Stock Incentive Plan [Member] | Employee Consultants and Directors Stock Options [Member] | Maximum</t>
  </si>
  <si>
    <t>AxoGen 2010 Stock Incentive Plan [Member] | Stock Options</t>
  </si>
  <si>
    <t>Vesting period</t>
  </si>
  <si>
    <t>Share-based compensation expense | $</t>
  </si>
  <si>
    <t>AxoGen 2010 Stock Incentive Plan [Member] | Stock Options | One Year After Grant Date</t>
  </si>
  <si>
    <t>Vesting percentage</t>
  </si>
  <si>
    <t>25.00%</t>
  </si>
  <si>
    <t>AxoGen 2010 Stock Incentive Plan [Member] | Stock Options | Every Six Months</t>
  </si>
  <si>
    <t>12.50%</t>
  </si>
  <si>
    <t>AxoGen 2010 Stock Incentive Plan [Member] | Directors and Officers Stock Options [Member]</t>
  </si>
  <si>
    <t>1 year</t>
  </si>
  <si>
    <t>AxoGen 2010 Stock Incentive Plan [Member] | Consultant Stock Options [Member] | Minimum</t>
  </si>
  <si>
    <t>AxoGen 2010 Stock Incentive Plan [Member] | Consultant Stock Options [Member] | Maximum</t>
  </si>
  <si>
    <t>Incentive Stock Plan - Stock Option Activity (Details) - USD ($)</t>
  </si>
  <si>
    <t>Dec. 31, 2014</t>
  </si>
  <si>
    <t>Additional option disclosures</t>
  </si>
  <si>
    <t>Total future stock compensation expense related to nonvested awards</t>
  </si>
  <si>
    <t>Weighted average period of recognition of future stock compensation expense</t>
  </si>
  <si>
    <t>2 years 8 months 16 days</t>
  </si>
  <si>
    <t>Employee Consultants and Directors Stock Options [Member]</t>
  </si>
  <si>
    <t>Stock option activity</t>
  </si>
  <si>
    <t>Options, Outstanding at the beginning of the period (in shares)</t>
  </si>
  <si>
    <t>Options, Granted (in shares)</t>
  </si>
  <si>
    <t>Options, Forfeited (in shares)</t>
  </si>
  <si>
    <t>Options, Exercised (in shares)</t>
  </si>
  <si>
    <t>Options, Outstanding at the end of the period (in shares)</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Exercisable (in dollars per share)</t>
  </si>
  <si>
    <t>Weighted Average Remaining Contractual Term, Outstanding</t>
  </si>
  <si>
    <t>5 years 11 months 5 days</t>
  </si>
  <si>
    <t>5 years 5 months 5 days</t>
  </si>
  <si>
    <t>5 years 11 months 9 days</t>
  </si>
  <si>
    <t>Weighted Average Remaining Contractual Term, Exercisable</t>
  </si>
  <si>
    <t>7 years 9 months 29 days</t>
  </si>
  <si>
    <t>Average fair value of options granted</t>
  </si>
  <si>
    <t>Intrinsic value of options exercised</t>
  </si>
  <si>
    <t>Intrinsic value of options outstanding</t>
  </si>
  <si>
    <t>Intrinsic value of options exercisable</t>
  </si>
  <si>
    <t>Stock Options, Contingent Upon Optionee Re-election to Board of Directors [Member]</t>
  </si>
  <si>
    <t>Incentive Stock Plan - Non-vested Share-based Activity (Details) - Employee Consultants and Directors Stock Options [Member] - $ / shares</t>
  </si>
  <si>
    <t>Non-vested share-based payment activity with employees</t>
  </si>
  <si>
    <t>Number of non-vested options outstanding at the beginning of the period (in shares)</t>
  </si>
  <si>
    <t>Number of non-vested options granted (in shares)</t>
  </si>
  <si>
    <t>Number of options vested (in shares)</t>
  </si>
  <si>
    <t>Number of non-vested options forfeited (in shares)</t>
  </si>
  <si>
    <t>Number of non-vested options outstanding at the end of the period (in shares)</t>
  </si>
  <si>
    <t>Weighted average grant-date fair value of non-vested options outstanding at the beginning of the period (in dollars per share)</t>
  </si>
  <si>
    <t>Weighted average grant-date fair value of options granted (in dollars per share)</t>
  </si>
  <si>
    <t>Weighted average grant-date fair value of options vested (in dollars per share)</t>
  </si>
  <si>
    <t>Weighted average grant-date fair value of non-vested options forfeited (in dollars per share)</t>
  </si>
  <si>
    <t>Weighted average grant-date fair value of non-vested options outstanding at the end of the period (in dollars per share)</t>
  </si>
  <si>
    <t>Incentive Stock Plan - PSU and RSU Activity</t>
  </si>
  <si>
    <t>Dec. 29, 2016USD ($)$ / sharesshares</t>
  </si>
  <si>
    <t>PSUs | Certain officers, exluding VP of Sales</t>
  </si>
  <si>
    <t>Granted (in shares) | shares</t>
  </si>
  <si>
    <t>Grant date fair value (per share) | $ / shares</t>
  </si>
  <si>
    <t>Unrecognized compensation expense</t>
  </si>
  <si>
    <t>PSUs | Certain officers, exluding VP of Sales | Minimum</t>
  </si>
  <si>
    <t>Payout opportunity</t>
  </si>
  <si>
    <t>0.00%</t>
  </si>
  <si>
    <t>PSUs | Certain officers, exluding VP of Sales | Maximum</t>
  </si>
  <si>
    <t>150.00%</t>
  </si>
  <si>
    <t>PSUs | Vice President of Sales</t>
  </si>
  <si>
    <t>PSUs | Vice President of Sales | Minimum</t>
  </si>
  <si>
    <t>PSUs | Vice President of Sales | Maximum</t>
  </si>
  <si>
    <t>RSUs | Chief Executive Officer [Member]</t>
  </si>
  <si>
    <t>Term of awards</t>
  </si>
  <si>
    <t>P3Y</t>
  </si>
  <si>
    <t>Income Taxes - Temporary Differences (Details) - USD ($)</t>
  </si>
  <si>
    <t>Deferred tax assets:</t>
  </si>
  <si>
    <t>Net operating loss carryforwards</t>
  </si>
  <si>
    <t>Charitable contributions</t>
  </si>
  <si>
    <t>Inventory Reserves</t>
  </si>
  <si>
    <t>Amortization</t>
  </si>
  <si>
    <t>Allowance for doubtful accounts</t>
  </si>
  <si>
    <t>Total deferred tax assets</t>
  </si>
  <si>
    <t>Deferred tax liabilities:</t>
  </si>
  <si>
    <t>Net deferred tax assets</t>
  </si>
  <si>
    <t>Valuation allowance</t>
  </si>
  <si>
    <t>Income Taxes - Net Operating Loss Carryforwards (Details) - USD ($)</t>
  </si>
  <si>
    <t>Income tax (expense) benefit</t>
  </si>
  <si>
    <t>Employee Benefit Plan (Details)</t>
  </si>
  <si>
    <t>1 Months Ended</t>
  </si>
  <si>
    <t>24 Months Ended</t>
  </si>
  <si>
    <t>Dec. 31, 2016item</t>
  </si>
  <si>
    <t>Dec. 31, 2016USD ($)item</t>
  </si>
  <si>
    <t>AxoGen Simple IRA Plan</t>
  </si>
  <si>
    <t>Defined Benefit Plan</t>
  </si>
  <si>
    <t>Age limit for eligibility to participate in the plan</t>
  </si>
  <si>
    <t>Matching contributions</t>
  </si>
  <si>
    <t>Required minimum contribution</t>
  </si>
  <si>
    <t>Number of years during period specified</t>
  </si>
  <si>
    <t>Period specified requiring minimum match of 3%</t>
  </si>
  <si>
    <t>Contributed matching funds | $</t>
  </si>
  <si>
    <t>AxoGen 401K Plan</t>
  </si>
  <si>
    <t>Axogen 401K Plan, employee's contribution of first 3% of annual salary</t>
  </si>
  <si>
    <t>Employee contribution matched, percent</t>
  </si>
  <si>
    <t>Axogen 401K Plan, employee's contribution of next 2% of annual salary</t>
  </si>
  <si>
    <t>Minimum | AxoGen Simple IRA Plan</t>
  </si>
  <si>
    <t>Maximum | AxoGen Simple IRA Plan</t>
  </si>
  <si>
    <t>Commitments and Contingencies - Operating Leases (Details)</t>
  </si>
  <si>
    <t>Jan. 23, 2017USD ($)ft²</t>
  </si>
  <si>
    <t>Oct. 25, 2016USD ($)ft²</t>
  </si>
  <si>
    <t>Mar. 16, 2016USD ($)ft²</t>
  </si>
  <si>
    <t>Nov. 12, 2013</t>
  </si>
  <si>
    <t>Oct. 25, 2013USD ($)ft²</t>
  </si>
  <si>
    <t>Estimated future minimum rental payments on the leases</t>
  </si>
  <si>
    <t>TOTAL</t>
  </si>
  <si>
    <t>Total rent expense</t>
  </si>
  <si>
    <t>SNH | 13631 Progress Boulevard, Suite 400, Alachua, Florida 32615</t>
  </si>
  <si>
    <t>Leased office space in square feet | ft²</t>
  </si>
  <si>
    <t>Additional leased office space in square feet | ft²</t>
  </si>
  <si>
    <t>Term of Agreement</t>
  </si>
  <si>
    <t>Agreement extension term</t>
  </si>
  <si>
    <t>SNH | 13709 Progress Boulevard, Alachua, Florida 32615</t>
  </si>
  <si>
    <t>SNH | Minimum | 13631 Progress Boulevard, Suite 400, Alachua, Florida 32615</t>
  </si>
  <si>
    <t>Annual lease expense</t>
  </si>
  <si>
    <t>SNH | Minimum | 13709 Progress Boulevard, Alachua, Florida 32615</t>
  </si>
  <si>
    <t>SNH | Maximum | 13631 Progress Boulevard, Suite 400, Alachua, Florida 32615</t>
  </si>
  <si>
    <t>SNH | Maximum | 13709 Progress Boulevard, Alachua, Florida 32615</t>
  </si>
  <si>
    <t>Ja-Cole</t>
  </si>
  <si>
    <t>Commitments and Contingencies - Service Agreements (Details) - USD ($)</t>
  </si>
  <si>
    <t>Aug. 06, 2015</t>
  </si>
  <si>
    <t>Dec. 31, 2011</t>
  </si>
  <si>
    <t>Tissue Processing Agreement [Member]</t>
  </si>
  <si>
    <t>Service Agreements</t>
  </si>
  <si>
    <t>Term of agreement</t>
  </si>
  <si>
    <t>Commitment extension period</t>
  </si>
  <si>
    <t>18 months</t>
  </si>
  <si>
    <t>Master Services Agreement For Clinical Research and Related Services [Member]</t>
  </si>
  <si>
    <t>Company is required to pay execution of the agreement</t>
  </si>
  <si>
    <t>Commitments and Contingencies - Concentrations (Details)</t>
  </si>
  <si>
    <t>Vendor | Exclusive Distribution Agreement [Member]</t>
  </si>
  <si>
    <t>Concentrations</t>
  </si>
  <si>
    <t>Number of products from which revenue is derived</t>
  </si>
  <si>
    <t>Processor</t>
  </si>
  <si>
    <t>Initial term of contract</t>
  </si>
  <si>
    <t>Notice period for termination</t>
  </si>
  <si>
    <t>Period within which new facility can be found and made operational</t>
  </si>
  <si>
    <t>6 months</t>
  </si>
</sst>
</file>

<file path=xl/styles.xml><?xml version="1.0" encoding="utf-8"?>
<styleSheet xmlns="http://schemas.openxmlformats.org/spreadsheetml/2006/main">
  <numFmts count="3">
    <numFmt formatCode="_(&quot;$ &quot;#,##0_);_(&quot;$ &quot;(#,##0)" numFmtId="164"/>
    <numFmt formatCode="_(&quot;$ &quot;#,##0.00_);_(&quot;$ &quot;(#,##0.00)" numFmtId="165"/>
    <numFmt formatCode="#,##0.0000000_);(#,##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5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4307062</v>
      </c>
    </row>
    <row r="15" spans="1:4">
      <c r="A15" s="4" t="s">
        <v>25</v>
      </c>
      <c r="C15" s="5" t="n">
        <v>3301367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014405</v>
      </c>
      <c r="C3" s="6" t="n">
        <v>25909500</v>
      </c>
    </row>
    <row r="4" spans="1:3">
      <c r="A4" s="4" t="s">
        <v>33</v>
      </c>
      <c r="B4" s="5" t="n">
        <v>8052203</v>
      </c>
      <c r="C4" s="5" t="n">
        <v>4782989</v>
      </c>
    </row>
    <row r="5" spans="1:3">
      <c r="A5" s="4" t="s">
        <v>34</v>
      </c>
      <c r="B5" s="5" t="n">
        <v>5458840</v>
      </c>
      <c r="C5" s="5" t="n">
        <v>3933960</v>
      </c>
    </row>
    <row r="6" spans="1:3">
      <c r="A6" s="4" t="s">
        <v>35</v>
      </c>
      <c r="B6" s="5" t="n">
        <v>511804</v>
      </c>
      <c r="C6" s="5" t="n">
        <v>424925</v>
      </c>
    </row>
    <row r="7" spans="1:3">
      <c r="A7" s="4" t="s">
        <v>36</v>
      </c>
      <c r="B7" s="5" t="n">
        <v>44037252</v>
      </c>
      <c r="C7" s="5" t="n">
        <v>35051374</v>
      </c>
    </row>
    <row r="8" spans="1:3">
      <c r="A8" s="4" t="s">
        <v>37</v>
      </c>
      <c r="B8" s="5" t="n">
        <v>1494247</v>
      </c>
      <c r="C8" s="5" t="n">
        <v>970870</v>
      </c>
    </row>
    <row r="9" spans="1:3">
      <c r="A9" s="4" t="s">
        <v>38</v>
      </c>
      <c r="B9" s="5" t="n">
        <v>828979</v>
      </c>
      <c r="C9" s="5" t="n">
        <v>678082</v>
      </c>
    </row>
    <row r="10" spans="1:3">
      <c r="A10" s="4" t="s">
        <v>39</v>
      </c>
      <c r="B10" s="5" t="n">
        <v>46360478</v>
      </c>
      <c r="C10" s="5" t="n">
        <v>36700326</v>
      </c>
    </row>
    <row r="11" spans="1:3">
      <c r="A11" s="3" t="s">
        <v>40</v>
      </c>
    </row>
    <row r="12" spans="1:3">
      <c r="A12" s="4" t="s">
        <v>41</v>
      </c>
      <c r="B12" s="5" t="n">
        <v>4025023</v>
      </c>
    </row>
    <row r="13" spans="1:3">
      <c r="A13" s="4" t="s">
        <v>42</v>
      </c>
      <c r="B13" s="5" t="n">
        <v>7002165</v>
      </c>
      <c r="C13" s="5" t="n">
        <v>3695127</v>
      </c>
    </row>
    <row r="14" spans="1:3">
      <c r="A14" s="4" t="s">
        <v>43</v>
      </c>
      <c r="B14" s="5" t="n">
        <v>20899</v>
      </c>
    </row>
    <row r="15" spans="1:3">
      <c r="A15" s="4" t="s">
        <v>44</v>
      </c>
      <c r="B15" s="5" t="n">
        <v>33282</v>
      </c>
      <c r="C15" s="5" t="n">
        <v>14118</v>
      </c>
    </row>
    <row r="16" spans="1:3">
      <c r="A16" s="4" t="s">
        <v>45</v>
      </c>
      <c r="B16" s="5" t="n">
        <v>11081369</v>
      </c>
      <c r="C16" s="5" t="n">
        <v>3709245</v>
      </c>
    </row>
    <row r="17" spans="1:3">
      <c r="A17" s="4" t="s">
        <v>46</v>
      </c>
      <c r="B17" s="5" t="n">
        <v>20265745</v>
      </c>
      <c r="C17" s="5" t="n">
        <v>24701693</v>
      </c>
    </row>
    <row r="18" spans="1:3">
      <c r="A18" s="4" t="s">
        <v>47</v>
      </c>
      <c r="B18" s="5" t="n">
        <v>92215</v>
      </c>
      <c r="C18" s="5" t="n">
        <v>93797</v>
      </c>
    </row>
    <row r="19" spans="1:3">
      <c r="A19" s="4" t="s">
        <v>48</v>
      </c>
      <c r="B19" s="5" t="n">
        <v>31439329</v>
      </c>
      <c r="C19" s="5" t="n">
        <v>28504735</v>
      </c>
    </row>
    <row r="20" spans="1:3">
      <c r="A20" s="3" t="s">
        <v>49</v>
      </c>
    </row>
    <row r="21" spans="1:3">
      <c r="A21" s="4" t="s">
        <v>50</v>
      </c>
      <c r="B21" s="5" t="n">
        <v>330088</v>
      </c>
      <c r="C21" s="5" t="n">
        <v>299846</v>
      </c>
    </row>
    <row r="22" spans="1:3">
      <c r="A22" s="4" t="s">
        <v>51</v>
      </c>
      <c r="B22" s="5" t="n">
        <v>132474884</v>
      </c>
      <c r="C22" s="5" t="n">
        <v>111368424</v>
      </c>
    </row>
    <row r="23" spans="1:3">
      <c r="A23" s="4" t="s">
        <v>52</v>
      </c>
      <c r="B23" s="5" t="n">
        <v>-117883823</v>
      </c>
      <c r="C23" s="5" t="n">
        <v>-103472679</v>
      </c>
    </row>
    <row r="24" spans="1:3">
      <c r="A24" s="4" t="s">
        <v>53</v>
      </c>
      <c r="B24" s="5" t="n">
        <v>14921149</v>
      </c>
      <c r="C24" s="5" t="n">
        <v>8195591</v>
      </c>
    </row>
    <row r="25" spans="1:3">
      <c r="A25" s="4" t="s">
        <v>54</v>
      </c>
      <c r="B25" s="6" t="n">
        <v>46360478</v>
      </c>
      <c r="C25" s="6" t="n">
        <v>36700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73</v>
      </c>
      <c r="B6" s="4" t="s">
        <v>174</v>
      </c>
    </row>
    <row r="7" spans="1:2">
      <c r="A7" s="4" t="s">
        <v>143</v>
      </c>
      <c r="B7" s="4" t="s">
        <v>175</v>
      </c>
    </row>
    <row r="8" spans="1:2">
      <c r="A8" s="4" t="s">
        <v>146</v>
      </c>
      <c r="B8" s="4" t="s">
        <v>176</v>
      </c>
    </row>
    <row r="9" spans="1:2">
      <c r="A9" s="4" t="s">
        <v>148</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60</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30</v>
      </c>
    </row>
    <row r="2" spans="1:3">
      <c r="A2" s="3" t="s">
        <v>56</v>
      </c>
    </row>
    <row r="3" spans="1:3">
      <c r="A3" s="4" t="s">
        <v>57</v>
      </c>
      <c r="B3" s="6" t="n">
        <v>272000</v>
      </c>
      <c r="C3" s="6" t="n">
        <v>192000</v>
      </c>
    </row>
    <row r="4" spans="1:3">
      <c r="A4" s="4" t="s">
        <v>58</v>
      </c>
      <c r="B4" s="7" t="n">
        <v>0.01</v>
      </c>
      <c r="C4" s="7" t="n">
        <v>0.01</v>
      </c>
    </row>
    <row r="5" spans="1:3">
      <c r="A5" s="4" t="s">
        <v>59</v>
      </c>
      <c r="B5" s="5" t="n">
        <v>50000000</v>
      </c>
      <c r="C5" s="5" t="n">
        <v>50000000</v>
      </c>
    </row>
    <row r="6" spans="1:3">
      <c r="A6" s="4" t="s">
        <v>60</v>
      </c>
      <c r="B6" s="5" t="n">
        <v>33008865</v>
      </c>
      <c r="C6" s="5" t="n">
        <v>29984591</v>
      </c>
    </row>
    <row r="7" spans="1:3">
      <c r="A7" s="4" t="s">
        <v>61</v>
      </c>
      <c r="B7" s="5" t="n">
        <v>33008865</v>
      </c>
      <c r="C7" s="5" t="n">
        <v>29984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4"/>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0</v>
      </c>
    </row>
    <row r="3" spans="1:3">
      <c r="A3" s="3" t="s">
        <v>173</v>
      </c>
    </row>
    <row r="4" spans="1:3">
      <c r="A4" s="4" t="s">
        <v>233</v>
      </c>
      <c r="B4" s="4" t="s">
        <v>234</v>
      </c>
    </row>
    <row r="5" spans="1:3">
      <c r="A5" s="4" t="s">
        <v>235</v>
      </c>
      <c r="B5" s="6" t="n">
        <v>272000</v>
      </c>
      <c r="C5" s="6" t="n">
        <v>192000</v>
      </c>
    </row>
    <row r="6" spans="1:3">
      <c r="A6" s="4" t="s">
        <v>236</v>
      </c>
    </row>
    <row r="7" spans="1:3">
      <c r="A7" s="3" t="s">
        <v>173</v>
      </c>
    </row>
    <row r="8" spans="1:3">
      <c r="A8" s="4" t="s">
        <v>237</v>
      </c>
      <c r="B8"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9</v>
      </c>
      <c r="B1" s="2" t="s">
        <v>2</v>
      </c>
      <c r="C1" s="2" t="s">
        <v>30</v>
      </c>
    </row>
    <row r="2" spans="1:3">
      <c r="A2" s="3" t="s">
        <v>141</v>
      </c>
    </row>
    <row r="3" spans="1:3">
      <c r="A3" s="4" t="s">
        <v>240</v>
      </c>
      <c r="B3" s="6" t="n">
        <v>4132036</v>
      </c>
      <c r="C3" s="6" t="n">
        <v>2732823</v>
      </c>
    </row>
    <row r="4" spans="1:3">
      <c r="A4" s="4" t="s">
        <v>241</v>
      </c>
      <c r="B4" s="5" t="n">
        <v>205116</v>
      </c>
      <c r="C4" s="5" t="n">
        <v>237108</v>
      </c>
    </row>
    <row r="5" spans="1:3">
      <c r="A5" s="4" t="s">
        <v>242</v>
      </c>
      <c r="B5" s="5" t="n">
        <v>1121688</v>
      </c>
      <c r="C5" s="5" t="n">
        <v>964029</v>
      </c>
    </row>
    <row r="6" spans="1:3">
      <c r="A6" s="4" t="s">
        <v>243</v>
      </c>
      <c r="B6" s="5" t="n">
        <v>5458840</v>
      </c>
      <c r="C6" s="5" t="n">
        <v>3933960</v>
      </c>
    </row>
    <row r="7" spans="1:3">
      <c r="A7" s="4" t="s">
        <v>244</v>
      </c>
      <c r="B7" s="6" t="n">
        <v>960000</v>
      </c>
      <c r="C7" s="6" t="n">
        <v>71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245</v>
      </c>
      <c r="B1" s="2" t="s">
        <v>1</v>
      </c>
    </row>
    <row r="2" spans="1:2">
      <c r="B2" s="2" t="s">
        <v>2</v>
      </c>
    </row>
    <row r="3" spans="1:2">
      <c r="A3" s="4" t="s">
        <v>246</v>
      </c>
    </row>
    <row r="4" spans="1:2">
      <c r="A4" s="3" t="s">
        <v>146</v>
      </c>
    </row>
    <row r="5" spans="1:2">
      <c r="A5" s="4" t="s">
        <v>200</v>
      </c>
      <c r="B5" s="4" t="s">
        <v>247</v>
      </c>
    </row>
    <row r="6" spans="1:2">
      <c r="A6" s="4" t="s">
        <v>248</v>
      </c>
    </row>
    <row r="7" spans="1:2">
      <c r="A7" s="3" t="s">
        <v>146</v>
      </c>
    </row>
    <row r="8" spans="1:2">
      <c r="A8" s="4" t="s">
        <v>200</v>
      </c>
      <c r="B8" s="4" t="s">
        <v>249</v>
      </c>
    </row>
    <row r="9" spans="1:2">
      <c r="A9" s="4" t="s">
        <v>250</v>
      </c>
    </row>
    <row r="10" spans="1:2">
      <c r="A10" s="3" t="s">
        <v>146</v>
      </c>
    </row>
    <row r="11" spans="1:2">
      <c r="A11" s="4" t="s">
        <v>200</v>
      </c>
      <c r="B11" s="4" t="s">
        <v>249</v>
      </c>
    </row>
    <row r="12" spans="1:2">
      <c r="A12" s="4" t="s">
        <v>251</v>
      </c>
    </row>
    <row r="13" spans="1:2">
      <c r="A13" s="3" t="s">
        <v>146</v>
      </c>
    </row>
    <row r="14" spans="1:2">
      <c r="A14" s="4" t="s">
        <v>200</v>
      </c>
      <c r="B14" s="4" t="s">
        <v>249</v>
      </c>
    </row>
    <row r="15" spans="1:2">
      <c r="A15" s="4" t="s">
        <v>252</v>
      </c>
    </row>
    <row r="16" spans="1:2">
      <c r="A16" s="3" t="s">
        <v>146</v>
      </c>
    </row>
    <row r="17" spans="1:2">
      <c r="A17" s="4" t="s">
        <v>200</v>
      </c>
      <c r="B17"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0</v>
      </c>
    </row>
    <row r="3" spans="1:3">
      <c r="A3" s="3" t="s">
        <v>255</v>
      </c>
    </row>
    <row r="4" spans="1:3">
      <c r="A4" s="4" t="s">
        <v>256</v>
      </c>
      <c r="B4" s="6" t="n">
        <v>0</v>
      </c>
      <c r="C4" s="6" t="n">
        <v>0</v>
      </c>
    </row>
    <row r="5" spans="1:3">
      <c r="A5" s="4" t="s">
        <v>257</v>
      </c>
      <c r="B5" s="5" t="n">
        <v>40000</v>
      </c>
      <c r="C5" s="5" t="n">
        <v>31000</v>
      </c>
    </row>
    <row r="6" spans="1:3">
      <c r="A6" s="4" t="s">
        <v>69</v>
      </c>
      <c r="B6" s="6" t="n">
        <v>4212023</v>
      </c>
      <c r="C6" s="6" t="n">
        <v>3237171</v>
      </c>
    </row>
    <row r="7" spans="1:3">
      <c r="A7" s="4" t="s">
        <v>258</v>
      </c>
    </row>
    <row r="8" spans="1:3">
      <c r="A8" s="3" t="s">
        <v>255</v>
      </c>
    </row>
    <row r="9" spans="1:3">
      <c r="A9" s="4" t="s">
        <v>259</v>
      </c>
      <c r="B9" s="4" t="s">
        <v>249</v>
      </c>
    </row>
    <row r="10" spans="1:3">
      <c r="A10" s="4" t="s">
        <v>260</v>
      </c>
    </row>
    <row r="11" spans="1:3">
      <c r="A11" s="3" t="s">
        <v>255</v>
      </c>
    </row>
    <row r="12" spans="1:3">
      <c r="A12" s="4" t="s">
        <v>259</v>
      </c>
      <c r="B12" s="4" t="s">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63</v>
      </c>
      <c r="C1" s="2" t="s">
        <v>30</v>
      </c>
    </row>
    <row r="2" spans="1:3">
      <c r="A2" s="4" t="s">
        <v>264</v>
      </c>
    </row>
    <row r="3" spans="1:3">
      <c r="A3" s="3" t="s">
        <v>265</v>
      </c>
    </row>
    <row r="4" spans="1:3">
      <c r="A4" s="4" t="s">
        <v>266</v>
      </c>
      <c r="B4" s="6" t="n">
        <v>25000000</v>
      </c>
      <c r="C4" s="6" t="n">
        <v>25000000</v>
      </c>
    </row>
    <row r="5" spans="1:3">
      <c r="A5" s="4" t="s">
        <v>267</v>
      </c>
      <c r="B5" s="4" t="s">
        <v>268</v>
      </c>
      <c r="C5" s="4" t="s">
        <v>268</v>
      </c>
    </row>
    <row r="6" spans="1:3">
      <c r="A6" s="4" t="s">
        <v>269</v>
      </c>
      <c r="C6" s="6" t="n">
        <v>30000000</v>
      </c>
    </row>
    <row r="7" spans="1:3">
      <c r="A7" s="4" t="s">
        <v>270</v>
      </c>
      <c r="C7" s="4" t="s">
        <v>271</v>
      </c>
    </row>
    <row r="8" spans="1:3">
      <c r="A8" s="4" t="s">
        <v>272</v>
      </c>
    </row>
    <row r="9" spans="1:3">
      <c r="A9" s="3" t="s">
        <v>265</v>
      </c>
    </row>
    <row r="10" spans="1:3">
      <c r="A10" s="4" t="s">
        <v>273</v>
      </c>
      <c r="B10" s="4" t="s">
        <v>274</v>
      </c>
      <c r="C10" s="4" t="s">
        <v>274</v>
      </c>
    </row>
    <row r="11" spans="1:3">
      <c r="A11" s="4" t="s">
        <v>269</v>
      </c>
      <c r="B11" s="6" t="n">
        <v>30000000</v>
      </c>
    </row>
    <row r="12" spans="1:3">
      <c r="A12" s="4" t="s">
        <v>270</v>
      </c>
      <c r="B12" s="4" t="s">
        <v>271</v>
      </c>
      <c r="C12" s="4" t="s">
        <v>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0</v>
      </c>
    </row>
    <row r="3" spans="1:3">
      <c r="A3" s="3" t="s">
        <v>277</v>
      </c>
    </row>
    <row r="4" spans="1:3">
      <c r="A4" s="4" t="s">
        <v>278</v>
      </c>
      <c r="B4" s="5" t="n">
        <v>0</v>
      </c>
      <c r="C4" s="5" t="n">
        <v>0</v>
      </c>
    </row>
    <row r="5" spans="1:3">
      <c r="A5" s="4" t="s">
        <v>79</v>
      </c>
      <c r="B5" s="5" t="n">
        <v>30702164</v>
      </c>
      <c r="C5" s="5" t="n">
        <v>260756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6" t="n">
        <v>20265745</v>
      </c>
      <c r="C2" s="6" t="n">
        <v>24701693</v>
      </c>
    </row>
    <row r="3" spans="1:3">
      <c r="A3" s="4" t="s">
        <v>281</v>
      </c>
    </row>
    <row r="4" spans="1:3">
      <c r="A4" s="4" t="s">
        <v>282</v>
      </c>
      <c r="C4" s="5" t="n">
        <v>-846000</v>
      </c>
    </row>
    <row r="5" spans="1:3">
      <c r="A5" s="4" t="s">
        <v>280</v>
      </c>
      <c r="C5" s="6" t="n">
        <v>-84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3</v>
      </c>
      <c r="B1" s="2" t="s">
        <v>2</v>
      </c>
      <c r="C1" s="2" t="s">
        <v>30</v>
      </c>
    </row>
    <row r="2" spans="1:3">
      <c r="A2" s="3" t="s">
        <v>144</v>
      </c>
    </row>
    <row r="3" spans="1:3">
      <c r="A3" s="4" t="s">
        <v>240</v>
      </c>
      <c r="B3" s="6" t="n">
        <v>4132036</v>
      </c>
      <c r="C3" s="6" t="n">
        <v>2732823</v>
      </c>
    </row>
    <row r="4" spans="1:3">
      <c r="A4" s="4" t="s">
        <v>241</v>
      </c>
      <c r="B4" s="5" t="n">
        <v>205116</v>
      </c>
      <c r="C4" s="5" t="n">
        <v>237108</v>
      </c>
    </row>
    <row r="5" spans="1:3">
      <c r="A5" s="4" t="s">
        <v>242</v>
      </c>
      <c r="B5" s="5" t="n">
        <v>1121688</v>
      </c>
      <c r="C5" s="5" t="n">
        <v>964029</v>
      </c>
    </row>
    <row r="6" spans="1:3">
      <c r="A6" s="4" t="s">
        <v>243</v>
      </c>
      <c r="B6" s="5" t="n">
        <v>5458840</v>
      </c>
      <c r="C6" s="5" t="n">
        <v>3933960</v>
      </c>
    </row>
    <row r="7" spans="1:3">
      <c r="A7" s="4" t="s">
        <v>244</v>
      </c>
      <c r="B7" s="6" t="n">
        <v>960000</v>
      </c>
      <c r="C7" s="6" t="n">
        <v>71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4</v>
      </c>
      <c r="B1" s="2" t="s">
        <v>2</v>
      </c>
      <c r="C1" s="2" t="s">
        <v>30</v>
      </c>
    </row>
    <row r="2" spans="1:3">
      <c r="A2" s="3" t="s">
        <v>285</v>
      </c>
    </row>
    <row r="3" spans="1:3">
      <c r="A3" s="4" t="s">
        <v>286</v>
      </c>
      <c r="B3" s="6" t="n">
        <v>-1801137</v>
      </c>
      <c r="C3" s="6" t="n">
        <v>-1938346</v>
      </c>
    </row>
    <row r="4" spans="1:3">
      <c r="A4" s="4" t="s">
        <v>37</v>
      </c>
      <c r="B4" s="5" t="n">
        <v>1494247</v>
      </c>
      <c r="C4" s="5" t="n">
        <v>970870</v>
      </c>
    </row>
    <row r="5" spans="1:3">
      <c r="A5" s="4" t="s">
        <v>287</v>
      </c>
    </row>
    <row r="6" spans="1:3">
      <c r="A6" s="3" t="s">
        <v>285</v>
      </c>
    </row>
    <row r="7" spans="1:3">
      <c r="A7" s="4" t="s">
        <v>288</v>
      </c>
      <c r="B7" s="5" t="n">
        <v>1270173</v>
      </c>
      <c r="C7" s="5" t="n">
        <v>1186815</v>
      </c>
    </row>
    <row r="8" spans="1:3">
      <c r="A8" s="4" t="s">
        <v>250</v>
      </c>
    </row>
    <row r="9" spans="1:3">
      <c r="A9" s="3" t="s">
        <v>285</v>
      </c>
    </row>
    <row r="10" spans="1:3">
      <c r="A10" s="4" t="s">
        <v>288</v>
      </c>
      <c r="B10" s="5" t="n">
        <v>447650</v>
      </c>
      <c r="C10" s="5" t="n">
        <v>346642</v>
      </c>
    </row>
    <row r="11" spans="1:3">
      <c r="A11" s="4" t="s">
        <v>289</v>
      </c>
    </row>
    <row r="12" spans="1:3">
      <c r="A12" s="3" t="s">
        <v>285</v>
      </c>
    </row>
    <row r="13" spans="1:3">
      <c r="A13" s="4" t="s">
        <v>288</v>
      </c>
      <c r="B13" s="6" t="n">
        <v>1577561</v>
      </c>
      <c r="C13" s="6" t="n">
        <v>1375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41107538</v>
      </c>
      <c r="C4" s="6" t="n">
        <v>27331092</v>
      </c>
    </row>
    <row r="5" spans="1:3">
      <c r="A5" s="4" t="s">
        <v>65</v>
      </c>
      <c r="B5" s="5" t="n">
        <v>6467250</v>
      </c>
      <c r="C5" s="5" t="n">
        <v>4848396</v>
      </c>
    </row>
    <row r="6" spans="1:3">
      <c r="A6" s="4" t="s">
        <v>66</v>
      </c>
      <c r="B6" s="5" t="n">
        <v>34640288</v>
      </c>
      <c r="C6" s="5" t="n">
        <v>22482696</v>
      </c>
    </row>
    <row r="7" spans="1:3">
      <c r="A7" s="3" t="s">
        <v>67</v>
      </c>
    </row>
    <row r="8" spans="1:3">
      <c r="A8" s="4" t="s">
        <v>68</v>
      </c>
      <c r="B8" s="5" t="n">
        <v>28425503</v>
      </c>
      <c r="C8" s="5" t="n">
        <v>20089369</v>
      </c>
    </row>
    <row r="9" spans="1:3">
      <c r="A9" s="4" t="s">
        <v>69</v>
      </c>
      <c r="B9" s="5" t="n">
        <v>4212023</v>
      </c>
      <c r="C9" s="5" t="n">
        <v>3237171</v>
      </c>
    </row>
    <row r="10" spans="1:3">
      <c r="A10" s="4" t="s">
        <v>70</v>
      </c>
      <c r="B10" s="5" t="n">
        <v>10132624</v>
      </c>
      <c r="C10" s="5" t="n">
        <v>8422866</v>
      </c>
    </row>
    <row r="11" spans="1:3">
      <c r="A11" s="4" t="s">
        <v>71</v>
      </c>
      <c r="B11" s="5" t="n">
        <v>42770150</v>
      </c>
      <c r="C11" s="5" t="n">
        <v>31749406</v>
      </c>
    </row>
    <row r="12" spans="1:3">
      <c r="A12" s="4" t="s">
        <v>72</v>
      </c>
      <c r="B12" s="5" t="n">
        <v>-8129862</v>
      </c>
      <c r="C12" s="5" t="n">
        <v>-9266710</v>
      </c>
    </row>
    <row r="13" spans="1:3">
      <c r="A13" s="3" t="s">
        <v>73</v>
      </c>
    </row>
    <row r="14" spans="1:3">
      <c r="A14" s="4" t="s">
        <v>74</v>
      </c>
      <c r="B14" s="5" t="n">
        <v>-5386268</v>
      </c>
      <c r="C14" s="5" t="n">
        <v>-3988619</v>
      </c>
    </row>
    <row r="15" spans="1:3">
      <c r="A15" s="4" t="s">
        <v>75</v>
      </c>
      <c r="B15" s="5" t="n">
        <v>-875389</v>
      </c>
      <c r="C15" s="5" t="n">
        <v>-127912</v>
      </c>
    </row>
    <row r="16" spans="1:3">
      <c r="A16" s="4" t="s">
        <v>76</v>
      </c>
      <c r="B16" s="5" t="n">
        <v>-19625</v>
      </c>
      <c r="C16" s="5" t="n">
        <v>26816</v>
      </c>
    </row>
    <row r="17" spans="1:3">
      <c r="A17" s="4" t="s">
        <v>77</v>
      </c>
      <c r="B17" s="5" t="n">
        <v>-6281282</v>
      </c>
      <c r="C17" s="5" t="n">
        <v>-4089715</v>
      </c>
    </row>
    <row r="18" spans="1:3">
      <c r="A18" s="4" t="s">
        <v>78</v>
      </c>
      <c r="B18" s="6" t="n">
        <v>-14411144</v>
      </c>
      <c r="C18" s="6" t="n">
        <v>-13356425</v>
      </c>
    </row>
    <row r="19" spans="1:3">
      <c r="A19" s="4" t="s">
        <v>79</v>
      </c>
      <c r="B19" s="5" t="n">
        <v>30702164</v>
      </c>
      <c r="C19" s="5" t="n">
        <v>26075670</v>
      </c>
    </row>
    <row r="20" spans="1:3">
      <c r="A20" s="4" t="s">
        <v>80</v>
      </c>
      <c r="B20" s="7" t="n">
        <v>-0.47</v>
      </c>
      <c r="C20" s="7"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6" t="n">
        <v>-463575</v>
      </c>
      <c r="C4" s="6" t="n">
        <v>-399509</v>
      </c>
    </row>
    <row r="5" spans="1:3">
      <c r="A5" s="4" t="s">
        <v>293</v>
      </c>
      <c r="B5" s="5" t="n">
        <v>828979</v>
      </c>
      <c r="C5" s="5" t="n">
        <v>678082</v>
      </c>
    </row>
    <row r="6" spans="1:3">
      <c r="A6" s="4" t="s">
        <v>294</v>
      </c>
      <c r="B6" s="5" t="n">
        <v>74871</v>
      </c>
      <c r="C6" s="5" t="n">
        <v>45828</v>
      </c>
    </row>
    <row r="7" spans="1:3">
      <c r="A7" s="4" t="s">
        <v>256</v>
      </c>
      <c r="B7" s="5" t="n">
        <v>0</v>
      </c>
      <c r="C7" s="5" t="n">
        <v>0</v>
      </c>
    </row>
    <row r="8" spans="1:3">
      <c r="A8" s="4" t="s">
        <v>295</v>
      </c>
    </row>
    <row r="9" spans="1:3">
      <c r="A9" s="3" t="s">
        <v>291</v>
      </c>
    </row>
    <row r="10" spans="1:3">
      <c r="A10" s="4" t="s">
        <v>296</v>
      </c>
      <c r="B10" s="6" t="n">
        <v>984342</v>
      </c>
      <c r="C10" s="5" t="n">
        <v>897594</v>
      </c>
    </row>
    <row r="11" spans="1:3">
      <c r="A11" s="4" t="s">
        <v>297</v>
      </c>
    </row>
    <row r="12" spans="1:3">
      <c r="A12" s="3" t="s">
        <v>291</v>
      </c>
    </row>
    <row r="13" spans="1:3">
      <c r="A13" s="4" t="s">
        <v>298</v>
      </c>
      <c r="B13" s="4" t="s">
        <v>299</v>
      </c>
    </row>
    <row r="14" spans="1:3">
      <c r="A14" s="4" t="s">
        <v>300</v>
      </c>
    </row>
    <row r="15" spans="1:3">
      <c r="A15" s="3" t="s">
        <v>291</v>
      </c>
    </row>
    <row r="16" spans="1:3">
      <c r="A16" s="4" t="s">
        <v>298</v>
      </c>
      <c r="B16" s="4" t="s">
        <v>261</v>
      </c>
    </row>
    <row r="17" spans="1:3">
      <c r="A17" s="4" t="s">
        <v>301</v>
      </c>
    </row>
    <row r="18" spans="1:3">
      <c r="A18" s="3" t="s">
        <v>291</v>
      </c>
    </row>
    <row r="19" spans="1:3">
      <c r="A19" s="4" t="s">
        <v>296</v>
      </c>
      <c r="B19" s="6" t="n">
        <v>308212</v>
      </c>
      <c r="C19" s="6" t="n">
        <v>179997</v>
      </c>
    </row>
    <row r="20" spans="1:3">
      <c r="A20" s="4" t="s">
        <v>298</v>
      </c>
      <c r="B20" s="4" t="s">
        <v>302</v>
      </c>
    </row>
    <row r="21" spans="1:3">
      <c r="A21" s="4" t="s">
        <v>303</v>
      </c>
      <c r="B21" s="6" t="n">
        <v>3082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04</v>
      </c>
      <c r="B1" s="2" t="s">
        <v>133</v>
      </c>
    </row>
    <row r="2" spans="1:2">
      <c r="A2" s="3" t="s">
        <v>305</v>
      </c>
    </row>
    <row r="3" spans="1:2">
      <c r="A3" s="5" t="n">
        <v>2017</v>
      </c>
      <c r="B3" s="6" t="n">
        <v>70000</v>
      </c>
    </row>
    <row r="4" spans="1:2">
      <c r="A4" s="5" t="n">
        <v>2018</v>
      </c>
      <c r="B4" s="5" t="n">
        <v>70000</v>
      </c>
    </row>
    <row r="5" spans="1:2">
      <c r="A5" s="5" t="n">
        <v>2019</v>
      </c>
      <c r="B5" s="5" t="n">
        <v>70000</v>
      </c>
    </row>
    <row r="6" spans="1:2">
      <c r="A6" s="5" t="n">
        <v>2020</v>
      </c>
      <c r="B6" s="5" t="n">
        <v>70000</v>
      </c>
    </row>
    <row r="7" spans="1:2">
      <c r="A7" s="5" t="n">
        <v>2021</v>
      </c>
      <c r="B7" s="5" t="n">
        <v>70000</v>
      </c>
    </row>
    <row r="8" spans="1:2">
      <c r="A8" s="5" t="n">
        <v>2022</v>
      </c>
      <c r="B8" s="5" t="n">
        <v>70000</v>
      </c>
    </row>
    <row r="9" spans="1:2">
      <c r="A9" s="5" t="n">
        <v>2023</v>
      </c>
      <c r="B9" s="5" t="n">
        <v>70000</v>
      </c>
    </row>
    <row r="10" spans="1:2">
      <c r="A10" s="5" t="n">
        <v>2024</v>
      </c>
      <c r="B10" s="6" t="n">
        <v>5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0</v>
      </c>
    </row>
    <row r="3" spans="1:3">
      <c r="A3" s="4" t="s">
        <v>307</v>
      </c>
    </row>
    <row r="4" spans="1:3">
      <c r="A4" s="3" t="s">
        <v>38</v>
      </c>
    </row>
    <row r="5" spans="1:3">
      <c r="A5" s="4" t="s">
        <v>308</v>
      </c>
      <c r="B5" s="6" t="n">
        <v>812000</v>
      </c>
      <c r="C5" s="6" t="n">
        <v>526000</v>
      </c>
    </row>
    <row r="6" spans="1:3">
      <c r="A6" s="4" t="s">
        <v>295</v>
      </c>
    </row>
    <row r="7" spans="1:3">
      <c r="A7" s="3" t="s">
        <v>38</v>
      </c>
    </row>
    <row r="8" spans="1:3">
      <c r="A8" s="4" t="s">
        <v>309</v>
      </c>
      <c r="B8" s="4" t="s">
        <v>238</v>
      </c>
    </row>
    <row r="9" spans="1:3">
      <c r="A9" s="4" t="s">
        <v>310</v>
      </c>
      <c r="B9" s="6" t="n">
        <v>12500</v>
      </c>
    </row>
    <row r="10" spans="1:3">
      <c r="A10" s="4" t="s">
        <v>311</v>
      </c>
      <c r="B10" s="5" t="n">
        <v>15000</v>
      </c>
    </row>
    <row r="11" spans="1:3">
      <c r="A11" s="4" t="s">
        <v>312</v>
      </c>
      <c r="B11" s="5" t="n">
        <v>2000</v>
      </c>
    </row>
    <row r="12" spans="1:3">
      <c r="A12" s="4" t="s">
        <v>313</v>
      </c>
      <c r="B12" s="5" t="n">
        <v>25000</v>
      </c>
    </row>
    <row r="13" spans="1:3">
      <c r="A13" s="4" t="s">
        <v>314</v>
      </c>
      <c r="B13" s="6" t="n">
        <v>10000</v>
      </c>
    </row>
    <row r="14" spans="1:3">
      <c r="A14" s="4" t="s">
        <v>297</v>
      </c>
    </row>
    <row r="15" spans="1:3">
      <c r="A15" s="3" t="s">
        <v>38</v>
      </c>
    </row>
    <row r="16" spans="1:3">
      <c r="A16" s="4" t="s">
        <v>315</v>
      </c>
      <c r="B16" s="4" t="s">
        <v>316</v>
      </c>
    </row>
    <row r="17" spans="1:3">
      <c r="A17" s="4" t="s">
        <v>300</v>
      </c>
    </row>
    <row r="18" spans="1:3">
      <c r="A18" s="3" t="s">
        <v>38</v>
      </c>
    </row>
    <row r="19" spans="1:3">
      <c r="A19" s="4" t="s">
        <v>315</v>
      </c>
      <c r="B19" s="4" t="s">
        <v>317</v>
      </c>
    </row>
    <row r="20" spans="1:3">
      <c r="A20" s="4" t="s">
        <v>318</v>
      </c>
      <c r="B20" s="4" t="s">
        <v>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9</v>
      </c>
      <c r="B1" s="2" t="s">
        <v>2</v>
      </c>
      <c r="C1" s="2" t="s">
        <v>30</v>
      </c>
    </row>
    <row r="2" spans="1:3">
      <c r="A2" s="3" t="s">
        <v>320</v>
      </c>
    </row>
    <row r="3" spans="1:3">
      <c r="A3" s="4" t="s">
        <v>321</v>
      </c>
      <c r="B3" s="6" t="n">
        <v>4418706</v>
      </c>
      <c r="C3" s="6" t="n">
        <v>2106057</v>
      </c>
    </row>
    <row r="4" spans="1:3">
      <c r="A4" s="4" t="s">
        <v>322</v>
      </c>
      <c r="B4" s="5" t="n">
        <v>2583459</v>
      </c>
      <c r="C4" s="5" t="n">
        <v>1589070</v>
      </c>
    </row>
    <row r="5" spans="1:3">
      <c r="A5" s="4" t="s">
        <v>150</v>
      </c>
      <c r="B5" s="6" t="n">
        <v>7002165</v>
      </c>
      <c r="C5" s="6" t="n">
        <v>3695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265</v>
      </c>
    </row>
    <row r="3" spans="1:3">
      <c r="A3" s="4" t="s">
        <v>324</v>
      </c>
      <c r="B3" s="6" t="n">
        <v>24311667</v>
      </c>
      <c r="C3" s="6" t="n">
        <v>24701693</v>
      </c>
    </row>
    <row r="4" spans="1:3">
      <c r="A4" s="4" t="s">
        <v>325</v>
      </c>
      <c r="B4" s="5" t="n">
        <v>-4025023</v>
      </c>
    </row>
    <row r="5" spans="1:3">
      <c r="A5" s="4" t="s">
        <v>326</v>
      </c>
      <c r="B5" s="5" t="n">
        <v>-20899</v>
      </c>
    </row>
    <row r="6" spans="1:3">
      <c r="A6" s="4" t="s">
        <v>280</v>
      </c>
      <c r="B6" s="5" t="n">
        <v>20265745</v>
      </c>
      <c r="C6" s="5" t="n">
        <v>24701693</v>
      </c>
    </row>
    <row r="7" spans="1:3">
      <c r="A7" s="4" t="s">
        <v>327</v>
      </c>
    </row>
    <row r="8" spans="1:3">
      <c r="A8" s="3" t="s">
        <v>265</v>
      </c>
    </row>
    <row r="9" spans="1:3">
      <c r="A9" s="4" t="s">
        <v>324</v>
      </c>
      <c r="B9" s="5" t="n">
        <v>57829</v>
      </c>
    </row>
    <row r="10" spans="1:3">
      <c r="A10" s="4" t="s">
        <v>328</v>
      </c>
    </row>
    <row r="11" spans="1:3">
      <c r="A11" s="3" t="s">
        <v>265</v>
      </c>
    </row>
    <row r="12" spans="1:3">
      <c r="A12" s="4" t="s">
        <v>324</v>
      </c>
      <c r="C12" s="6" t="n">
        <v>24701693</v>
      </c>
    </row>
    <row r="13" spans="1:3">
      <c r="A13" s="4" t="s">
        <v>329</v>
      </c>
    </row>
    <row r="14" spans="1:3">
      <c r="A14" s="3" t="s">
        <v>265</v>
      </c>
    </row>
    <row r="15" spans="1:3">
      <c r="A15" s="4" t="s">
        <v>324</v>
      </c>
      <c r="B15" s="5" t="n">
        <v>20228815</v>
      </c>
    </row>
    <row r="16" spans="1:3">
      <c r="A16" s="4" t="s">
        <v>330</v>
      </c>
    </row>
    <row r="17" spans="1:3">
      <c r="A17" s="3" t="s">
        <v>265</v>
      </c>
    </row>
    <row r="18" spans="1:3">
      <c r="A18" s="4" t="s">
        <v>324</v>
      </c>
      <c r="B18" s="6" t="n">
        <v>40250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263</v>
      </c>
      <c r="D1" s="2" t="s">
        <v>2</v>
      </c>
      <c r="E1" s="2" t="s">
        <v>30</v>
      </c>
      <c r="F1" s="2" t="s">
        <v>333</v>
      </c>
      <c r="G1" s="2" t="s">
        <v>334</v>
      </c>
    </row>
    <row r="2" spans="1:7">
      <c r="A2" s="3" t="s">
        <v>265</v>
      </c>
    </row>
    <row r="3" spans="1:7">
      <c r="A3" s="4" t="s">
        <v>335</v>
      </c>
      <c r="D3" s="6" t="n">
        <v>771185</v>
      </c>
    </row>
    <row r="4" spans="1:7">
      <c r="A4" s="4" t="s">
        <v>327</v>
      </c>
    </row>
    <row r="5" spans="1:7">
      <c r="A5" s="3" t="s">
        <v>265</v>
      </c>
    </row>
    <row r="6" spans="1:7">
      <c r="A6" s="4" t="s">
        <v>266</v>
      </c>
      <c r="D6" s="6" t="n">
        <v>58875</v>
      </c>
    </row>
    <row r="7" spans="1:7">
      <c r="A7" s="4" t="s">
        <v>267</v>
      </c>
      <c r="D7" s="4" t="s">
        <v>336</v>
      </c>
    </row>
    <row r="8" spans="1:7">
      <c r="A8" s="4" t="s">
        <v>337</v>
      </c>
      <c r="D8" s="4" t="s">
        <v>338</v>
      </c>
    </row>
    <row r="9" spans="1:7">
      <c r="A9" s="4" t="s">
        <v>339</v>
      </c>
      <c r="D9" s="4" t="s">
        <v>340</v>
      </c>
    </row>
    <row r="10" spans="1:7">
      <c r="A10" s="4" t="s">
        <v>341</v>
      </c>
      <c r="D10" s="4" t="s">
        <v>342</v>
      </c>
    </row>
    <row r="11" spans="1:7">
      <c r="A11" s="4" t="s">
        <v>343</v>
      </c>
    </row>
    <row r="12" spans="1:7">
      <c r="A12" s="3" t="s">
        <v>265</v>
      </c>
    </row>
    <row r="13" spans="1:7">
      <c r="A13" s="4" t="s">
        <v>344</v>
      </c>
      <c r="E13" s="4" t="s">
        <v>345</v>
      </c>
      <c r="F13" s="4" t="s">
        <v>345</v>
      </c>
    </row>
    <row r="14" spans="1:7">
      <c r="A14" s="4" t="s">
        <v>273</v>
      </c>
      <c r="C14" s="4" t="s">
        <v>274</v>
      </c>
      <c r="E14" s="4" t="s">
        <v>274</v>
      </c>
    </row>
    <row r="15" spans="1:7">
      <c r="A15" s="4" t="s">
        <v>269</v>
      </c>
      <c r="C15" s="6" t="n">
        <v>30000000</v>
      </c>
    </row>
    <row r="16" spans="1:7">
      <c r="A16" s="4" t="s">
        <v>270</v>
      </c>
      <c r="C16" s="4" t="s">
        <v>271</v>
      </c>
      <c r="E16" s="4" t="s">
        <v>275</v>
      </c>
    </row>
    <row r="17" spans="1:7">
      <c r="A17" s="4" t="s">
        <v>346</v>
      </c>
    </row>
    <row r="18" spans="1:7">
      <c r="A18" s="3" t="s">
        <v>265</v>
      </c>
    </row>
    <row r="19" spans="1:7">
      <c r="A19" s="4" t="s">
        <v>266</v>
      </c>
      <c r="C19" s="6" t="n">
        <v>25000000</v>
      </c>
      <c r="E19" s="6" t="n">
        <v>25000000</v>
      </c>
    </row>
    <row r="20" spans="1:7">
      <c r="A20" s="4" t="s">
        <v>267</v>
      </c>
      <c r="C20" s="4" t="s">
        <v>268</v>
      </c>
      <c r="E20" s="4" t="s">
        <v>268</v>
      </c>
    </row>
    <row r="21" spans="1:7">
      <c r="A21" s="4" t="s">
        <v>337</v>
      </c>
      <c r="C21" s="4" t="s">
        <v>347</v>
      </c>
      <c r="E21" s="4" t="s">
        <v>347</v>
      </c>
    </row>
    <row r="22" spans="1:7">
      <c r="A22" s="4" t="s">
        <v>348</v>
      </c>
      <c r="C22" s="4" t="s">
        <v>316</v>
      </c>
      <c r="E22" s="4" t="s">
        <v>316</v>
      </c>
    </row>
    <row r="23" spans="1:7">
      <c r="A23" s="4" t="s">
        <v>344</v>
      </c>
      <c r="G23" s="4" t="s">
        <v>345</v>
      </c>
    </row>
    <row r="24" spans="1:7">
      <c r="A24" s="4" t="s">
        <v>269</v>
      </c>
      <c r="E24" s="6" t="n">
        <v>30000000</v>
      </c>
    </row>
    <row r="25" spans="1:7">
      <c r="A25" s="4" t="s">
        <v>270</v>
      </c>
      <c r="E25" s="4" t="s">
        <v>271</v>
      </c>
    </row>
    <row r="26" spans="1:7">
      <c r="A26" s="4" t="s">
        <v>335</v>
      </c>
      <c r="E26" s="6" t="n">
        <v>845727</v>
      </c>
    </row>
    <row r="27" spans="1:7">
      <c r="A27" s="4" t="s">
        <v>329</v>
      </c>
    </row>
    <row r="28" spans="1:7">
      <c r="A28" s="3" t="s">
        <v>265</v>
      </c>
    </row>
    <row r="29" spans="1:7">
      <c r="A29" s="4" t="s">
        <v>266</v>
      </c>
      <c r="B29" s="6" t="n">
        <v>21000000</v>
      </c>
      <c r="D29" s="6" t="n">
        <v>21000000</v>
      </c>
    </row>
    <row r="30" spans="1:7">
      <c r="A30" s="4" t="s">
        <v>267</v>
      </c>
      <c r="D30" s="4" t="s">
        <v>349</v>
      </c>
    </row>
    <row r="31" spans="1:7">
      <c r="A31" s="4" t="s">
        <v>337</v>
      </c>
      <c r="B31" s="4" t="s">
        <v>350</v>
      </c>
      <c r="D31" s="4" t="s">
        <v>350</v>
      </c>
    </row>
    <row r="32" spans="1:7">
      <c r="A32" s="4" t="s">
        <v>348</v>
      </c>
      <c r="B32" s="4" t="s">
        <v>351</v>
      </c>
      <c r="D32" s="4" t="s">
        <v>351</v>
      </c>
    </row>
    <row r="33" spans="1:7">
      <c r="A33" s="4" t="s">
        <v>344</v>
      </c>
      <c r="B33" s="4" t="s">
        <v>352</v>
      </c>
      <c r="D33" s="4" t="s">
        <v>352</v>
      </c>
    </row>
    <row r="34" spans="1:7">
      <c r="A34" s="4" t="s">
        <v>335</v>
      </c>
      <c r="D34" s="6" t="n">
        <v>771185</v>
      </c>
    </row>
    <row r="35" spans="1:7">
      <c r="A35" s="4" t="s">
        <v>353</v>
      </c>
      <c r="D35" s="4" t="s">
        <v>354</v>
      </c>
    </row>
    <row r="36" spans="1:7">
      <c r="A36" s="4" t="s">
        <v>339</v>
      </c>
      <c r="D36" s="4" t="s">
        <v>355</v>
      </c>
    </row>
    <row r="37" spans="1:7">
      <c r="A37" s="4" t="s">
        <v>356</v>
      </c>
      <c r="B37" s="4" t="s">
        <v>357</v>
      </c>
      <c r="D37" s="4" t="s">
        <v>358</v>
      </c>
    </row>
    <row r="38" spans="1:7">
      <c r="A38" s="4" t="s">
        <v>330</v>
      </c>
    </row>
    <row r="39" spans="1:7">
      <c r="A39" s="3" t="s">
        <v>265</v>
      </c>
    </row>
    <row r="40" spans="1:7">
      <c r="A40" s="4" t="s">
        <v>337</v>
      </c>
      <c r="B40" s="4" t="s">
        <v>359</v>
      </c>
      <c r="D40" s="4" t="s">
        <v>359</v>
      </c>
    </row>
    <row r="41" spans="1:7">
      <c r="A41" s="4" t="s">
        <v>348</v>
      </c>
      <c r="B41" s="4" t="s">
        <v>351</v>
      </c>
      <c r="D41" s="4" t="s">
        <v>351</v>
      </c>
    </row>
    <row r="42" spans="1:7">
      <c r="A42" s="4" t="s">
        <v>344</v>
      </c>
      <c r="B42" s="4" t="s">
        <v>360</v>
      </c>
      <c r="D42" s="4" t="s">
        <v>360</v>
      </c>
    </row>
    <row r="43" spans="1:7">
      <c r="A43" s="4" t="s">
        <v>361</v>
      </c>
      <c r="B43" s="6" t="n">
        <v>10000000</v>
      </c>
      <c r="D43" s="6" t="n">
        <v>10000000</v>
      </c>
    </row>
    <row r="44" spans="1:7">
      <c r="A44" s="4" t="s">
        <v>362</v>
      </c>
      <c r="B44" s="4" t="s">
        <v>363</v>
      </c>
      <c r="D44" s="4" t="s">
        <v>351</v>
      </c>
    </row>
    <row r="45" spans="1:7">
      <c r="A45" s="4" t="s">
        <v>364</v>
      </c>
      <c r="B45" s="4" t="s">
        <v>351</v>
      </c>
      <c r="D45" s="4" t="s">
        <v>3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63</v>
      </c>
      <c r="C1" s="2" t="s">
        <v>30</v>
      </c>
      <c r="D1" s="2" t="s">
        <v>333</v>
      </c>
      <c r="E1" s="2" t="s">
        <v>334</v>
      </c>
    </row>
    <row r="2" spans="1:5">
      <c r="A2" s="4" t="s">
        <v>264</v>
      </c>
    </row>
    <row r="3" spans="1:5">
      <c r="A3" s="3" t="s">
        <v>366</v>
      </c>
    </row>
    <row r="4" spans="1:5">
      <c r="A4" s="4" t="s">
        <v>266</v>
      </c>
      <c r="B4" s="6" t="n">
        <v>25000000</v>
      </c>
      <c r="C4" s="6" t="n">
        <v>25000000</v>
      </c>
    </row>
    <row r="5" spans="1:5">
      <c r="A5" s="4" t="s">
        <v>267</v>
      </c>
      <c r="B5" s="4" t="s">
        <v>268</v>
      </c>
      <c r="C5" s="4" t="s">
        <v>268</v>
      </c>
    </row>
    <row r="6" spans="1:5">
      <c r="A6" s="4" t="s">
        <v>337</v>
      </c>
      <c r="B6" s="4" t="s">
        <v>347</v>
      </c>
      <c r="C6" s="4" t="s">
        <v>347</v>
      </c>
    </row>
    <row r="7" spans="1:5">
      <c r="A7" s="4" t="s">
        <v>348</v>
      </c>
      <c r="B7" s="4" t="s">
        <v>316</v>
      </c>
      <c r="C7" s="4" t="s">
        <v>316</v>
      </c>
    </row>
    <row r="8" spans="1:5">
      <c r="A8" s="4" t="s">
        <v>344</v>
      </c>
      <c r="E8" s="4" t="s">
        <v>345</v>
      </c>
    </row>
    <row r="9" spans="1:5">
      <c r="A9" s="4" t="s">
        <v>269</v>
      </c>
      <c r="C9" s="6" t="n">
        <v>30000000</v>
      </c>
    </row>
    <row r="10" spans="1:5">
      <c r="A10" s="4" t="s">
        <v>270</v>
      </c>
      <c r="C10" s="4" t="s">
        <v>271</v>
      </c>
    </row>
    <row r="11" spans="1:5">
      <c r="A11" s="4" t="s">
        <v>272</v>
      </c>
    </row>
    <row r="12" spans="1:5">
      <c r="A12" s="3" t="s">
        <v>366</v>
      </c>
    </row>
    <row r="13" spans="1:5">
      <c r="A13" s="4" t="s">
        <v>344</v>
      </c>
      <c r="C13" s="4" t="s">
        <v>345</v>
      </c>
      <c r="D13" s="4" t="s">
        <v>345</v>
      </c>
    </row>
    <row r="14" spans="1:5">
      <c r="A14" s="4" t="s">
        <v>273</v>
      </c>
      <c r="B14" s="4" t="s">
        <v>274</v>
      </c>
      <c r="C14" s="4" t="s">
        <v>274</v>
      </c>
    </row>
    <row r="15" spans="1:5">
      <c r="A15" s="4" t="s">
        <v>269</v>
      </c>
      <c r="B15" s="6" t="n">
        <v>30000000</v>
      </c>
    </row>
    <row r="16" spans="1:5">
      <c r="A16" s="4" t="s">
        <v>270</v>
      </c>
      <c r="B16" s="4" t="s">
        <v>271</v>
      </c>
      <c r="C16" s="4" t="s">
        <v>2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67</v>
      </c>
      <c r="B1" s="2" t="s">
        <v>368</v>
      </c>
      <c r="C1" s="2" t="s">
        <v>369</v>
      </c>
      <c r="D1" s="2" t="s">
        <v>133</v>
      </c>
      <c r="E1" s="2" t="s">
        <v>370</v>
      </c>
    </row>
    <row r="2" spans="1:5">
      <c r="A2" s="3" t="s">
        <v>366</v>
      </c>
    </row>
    <row r="3" spans="1:5">
      <c r="A3" s="4" t="s">
        <v>371</v>
      </c>
      <c r="C3" s="4" t="s">
        <v>360</v>
      </c>
    </row>
    <row r="4" spans="1:5">
      <c r="A4" s="4" t="s">
        <v>121</v>
      </c>
      <c r="D4" s="6" t="n">
        <v>800847</v>
      </c>
      <c r="E4" s="6" t="n">
        <v>180139</v>
      </c>
    </row>
    <row r="5" spans="1:5">
      <c r="A5" s="4" t="s">
        <v>372</v>
      </c>
    </row>
    <row r="6" spans="1:5">
      <c r="A6" s="3" t="s">
        <v>366</v>
      </c>
    </row>
    <row r="7" spans="1:5">
      <c r="A7" s="4" t="s">
        <v>373</v>
      </c>
      <c r="C7" s="6" t="n">
        <v>2300000</v>
      </c>
    </row>
    <row r="8" spans="1:5">
      <c r="A8" s="4" t="s">
        <v>374</v>
      </c>
    </row>
    <row r="9" spans="1:5">
      <c r="A9" s="3" t="s">
        <v>366</v>
      </c>
    </row>
    <row r="10" spans="1:5">
      <c r="A10" s="4" t="s">
        <v>375</v>
      </c>
      <c r="C10" s="5" t="n">
        <v>25000000</v>
      </c>
    </row>
    <row r="11" spans="1:5">
      <c r="A11" s="4" t="s">
        <v>121</v>
      </c>
      <c r="C11" s="5" t="n">
        <v>800000</v>
      </c>
    </row>
    <row r="12" spans="1:5">
      <c r="A12" s="4" t="s">
        <v>376</v>
      </c>
    </row>
    <row r="13" spans="1:5">
      <c r="A13" s="3" t="s">
        <v>366</v>
      </c>
    </row>
    <row r="14" spans="1:5">
      <c r="A14" s="4" t="s">
        <v>266</v>
      </c>
      <c r="C14" s="6" t="n">
        <v>21000000</v>
      </c>
      <c r="D14" s="6" t="n">
        <v>21000000</v>
      </c>
    </row>
    <row r="15" spans="1:5">
      <c r="A15" s="4" t="s">
        <v>377</v>
      </c>
      <c r="C15" s="5" t="n">
        <v>30</v>
      </c>
    </row>
    <row r="16" spans="1:5">
      <c r="A16" s="4" t="s">
        <v>337</v>
      </c>
      <c r="C16" s="4" t="s">
        <v>350</v>
      </c>
      <c r="D16" s="4" t="s">
        <v>350</v>
      </c>
    </row>
    <row r="17" spans="1:5">
      <c r="A17" s="4" t="s">
        <v>348</v>
      </c>
      <c r="C17" s="4" t="s">
        <v>351</v>
      </c>
      <c r="D17" s="4" t="s">
        <v>351</v>
      </c>
    </row>
    <row r="18" spans="1:5">
      <c r="A18" s="4" t="s">
        <v>344</v>
      </c>
      <c r="C18" s="4" t="s">
        <v>352</v>
      </c>
      <c r="D18" s="4" t="s">
        <v>352</v>
      </c>
    </row>
    <row r="19" spans="1:5">
      <c r="A19" s="4" t="s">
        <v>356</v>
      </c>
      <c r="C19" s="4" t="s">
        <v>357</v>
      </c>
      <c r="D19" s="4" t="s">
        <v>358</v>
      </c>
    </row>
    <row r="20" spans="1:5">
      <c r="A20" s="4" t="s">
        <v>378</v>
      </c>
      <c r="C20" s="6" t="n">
        <v>2500000</v>
      </c>
    </row>
    <row r="21" spans="1:5">
      <c r="A21" s="4" t="s">
        <v>379</v>
      </c>
      <c r="C21" s="6" t="n">
        <v>1000000</v>
      </c>
    </row>
    <row r="22" spans="1:5">
      <c r="A22" s="4" t="s">
        <v>380</v>
      </c>
      <c r="C22" s="5" t="n">
        <v>3</v>
      </c>
    </row>
    <row r="23" spans="1:5">
      <c r="A23" s="4" t="s">
        <v>381</v>
      </c>
      <c r="C23" s="4" t="s">
        <v>317</v>
      </c>
    </row>
    <row r="24" spans="1:5">
      <c r="A24" s="4" t="s">
        <v>382</v>
      </c>
      <c r="C24" s="4" t="s">
        <v>383</v>
      </c>
    </row>
    <row r="25" spans="1:5">
      <c r="A25" s="4" t="s">
        <v>384</v>
      </c>
      <c r="C25" s="4" t="s">
        <v>316</v>
      </c>
    </row>
    <row r="26" spans="1:5">
      <c r="A26" s="4" t="s">
        <v>385</v>
      </c>
    </row>
    <row r="27" spans="1:5">
      <c r="A27" s="3" t="s">
        <v>366</v>
      </c>
    </row>
    <row r="28" spans="1:5">
      <c r="A28" s="4" t="s">
        <v>337</v>
      </c>
      <c r="C28" s="4" t="s">
        <v>359</v>
      </c>
      <c r="D28" s="4" t="s">
        <v>359</v>
      </c>
    </row>
    <row r="29" spans="1:5">
      <c r="A29" s="4" t="s">
        <v>348</v>
      </c>
      <c r="C29" s="4" t="s">
        <v>351</v>
      </c>
      <c r="D29" s="4" t="s">
        <v>351</v>
      </c>
    </row>
    <row r="30" spans="1:5">
      <c r="A30" s="4" t="s">
        <v>344</v>
      </c>
      <c r="C30" s="4" t="s">
        <v>360</v>
      </c>
      <c r="D30" s="4" t="s">
        <v>360</v>
      </c>
    </row>
    <row r="31" spans="1:5">
      <c r="A31" s="4" t="s">
        <v>381</v>
      </c>
      <c r="B31" s="4" t="s">
        <v>317</v>
      </c>
    </row>
    <row r="32" spans="1:5">
      <c r="A32" s="4" t="s">
        <v>382</v>
      </c>
      <c r="B32" s="4" t="s">
        <v>383</v>
      </c>
    </row>
    <row r="33" spans="1:5">
      <c r="A33" s="4" t="s">
        <v>384</v>
      </c>
      <c r="B33" s="4" t="s">
        <v>316</v>
      </c>
    </row>
    <row r="34" spans="1:5">
      <c r="A34" s="4" t="s">
        <v>361</v>
      </c>
      <c r="C34" s="6" t="n">
        <v>10000000</v>
      </c>
      <c r="D34" s="6" t="n">
        <v>10000000</v>
      </c>
    </row>
    <row r="35" spans="1:5">
      <c r="A35" s="4" t="s">
        <v>386</v>
      </c>
      <c r="C35" s="6" t="n">
        <v>5400000</v>
      </c>
    </row>
    <row r="36" spans="1:5">
      <c r="A36" s="4" t="s">
        <v>387</v>
      </c>
      <c r="B36" s="6" t="n">
        <v>4000000</v>
      </c>
      <c r="D36" s="6" t="n">
        <v>4025023</v>
      </c>
    </row>
    <row r="37" spans="1:5">
      <c r="A37" s="4" t="s">
        <v>362</v>
      </c>
      <c r="C37" s="4" t="s">
        <v>363</v>
      </c>
      <c r="D37" s="4" t="s">
        <v>351</v>
      </c>
    </row>
    <row r="38" spans="1:5">
      <c r="A38" s="4" t="s">
        <v>364</v>
      </c>
      <c r="C38" s="4" t="s">
        <v>351</v>
      </c>
      <c r="D38" s="4" t="s">
        <v>351</v>
      </c>
    </row>
    <row r="39" spans="1:5">
      <c r="A39" s="4" t="s">
        <v>388</v>
      </c>
      <c r="C39" s="4" t="s">
        <v>389</v>
      </c>
    </row>
    <row r="40" spans="1:5">
      <c r="A40" s="4" t="s">
        <v>390</v>
      </c>
    </row>
    <row r="41" spans="1:5">
      <c r="A41" s="3" t="s">
        <v>366</v>
      </c>
    </row>
    <row r="42" spans="1:5">
      <c r="A42" s="4" t="s">
        <v>361</v>
      </c>
      <c r="C42" s="6"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366</v>
      </c>
    </row>
    <row r="4" spans="1:3">
      <c r="A4" s="4" t="s">
        <v>392</v>
      </c>
      <c r="B4" s="6" t="n">
        <v>5386268</v>
      </c>
      <c r="C4" s="6" t="n">
        <v>3988619</v>
      </c>
    </row>
    <row r="5" spans="1:3">
      <c r="A5" s="4" t="s">
        <v>393</v>
      </c>
      <c r="B5" s="5" t="n">
        <v>2446676</v>
      </c>
    </row>
    <row r="6" spans="1:3">
      <c r="A6" s="4" t="s">
        <v>394</v>
      </c>
      <c r="B6" s="5" t="n">
        <v>875389</v>
      </c>
      <c r="C6" s="6" t="n">
        <v>127912</v>
      </c>
    </row>
    <row r="7" spans="1:3">
      <c r="A7" s="4" t="s">
        <v>395</v>
      </c>
      <c r="B7" s="5" t="n">
        <v>750474</v>
      </c>
    </row>
    <row r="8" spans="1:3">
      <c r="A8" s="4" t="s">
        <v>372</v>
      </c>
    </row>
    <row r="9" spans="1:3">
      <c r="A9" s="3" t="s">
        <v>366</v>
      </c>
    </row>
    <row r="10" spans="1:3">
      <c r="A10" s="4" t="s">
        <v>392</v>
      </c>
      <c r="B10" s="5" t="n">
        <v>1700000</v>
      </c>
    </row>
    <row r="11" spans="1:3">
      <c r="A11" s="4" t="s">
        <v>393</v>
      </c>
      <c r="B11" s="5" t="n">
        <v>2447000</v>
      </c>
    </row>
    <row r="12" spans="1:3">
      <c r="A12" s="4" t="s">
        <v>394</v>
      </c>
      <c r="B12" s="5" t="n">
        <v>747000</v>
      </c>
    </row>
    <row r="13" spans="1:3">
      <c r="A13" s="4" t="s">
        <v>395</v>
      </c>
      <c r="B13" s="6" t="n">
        <v>7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96</v>
      </c>
      <c r="B1" s="2" t="s">
        <v>133</v>
      </c>
    </row>
    <row r="2" spans="1:2">
      <c r="A2" s="3" t="s">
        <v>397</v>
      </c>
    </row>
    <row r="3" spans="1:2">
      <c r="A3" s="5" t="n">
        <v>2017</v>
      </c>
      <c r="B3" s="6" t="n">
        <v>20899</v>
      </c>
    </row>
    <row r="4" spans="1:2">
      <c r="A4" s="5" t="n">
        <v>2018</v>
      </c>
      <c r="B4" s="5" t="n">
        <v>1421834</v>
      </c>
    </row>
    <row r="5" spans="1:2">
      <c r="A5" s="5" t="n">
        <v>2019</v>
      </c>
      <c r="B5" s="5" t="n">
        <v>8415096</v>
      </c>
    </row>
    <row r="6" spans="1:2">
      <c r="A6" s="5" t="n">
        <v>2020</v>
      </c>
      <c r="B6" s="5" t="n">
        <v>8400000</v>
      </c>
    </row>
    <row r="7" spans="1:2">
      <c r="A7" s="5" t="n">
        <v>2021</v>
      </c>
      <c r="B7" s="5" t="n">
        <v>2800000</v>
      </c>
    </row>
    <row r="8" spans="1:2">
      <c r="A8" s="4" t="s">
        <v>398</v>
      </c>
      <c r="B8" s="5" t="n">
        <v>21057829</v>
      </c>
    </row>
    <row r="9" spans="1:2">
      <c r="A9" s="4" t="s">
        <v>399</v>
      </c>
      <c r="B9" s="5" t="n">
        <v>-771185</v>
      </c>
    </row>
    <row r="10" spans="1:2">
      <c r="A10" s="4" t="s">
        <v>85</v>
      </c>
      <c r="B10" s="6" t="n">
        <v>20286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3"/>
  </cols>
  <sheetData>
    <row r="1" spans="1:5">
      <c r="A1" s="1" t="s">
        <v>81</v>
      </c>
      <c r="B1" s="2" t="s">
        <v>82</v>
      </c>
      <c r="C1" s="2" t="s">
        <v>83</v>
      </c>
      <c r="D1" s="2" t="s">
        <v>84</v>
      </c>
      <c r="E1" s="2" t="s">
        <v>85</v>
      </c>
    </row>
    <row r="2" spans="1:5">
      <c r="A2" s="4" t="s">
        <v>86</v>
      </c>
      <c r="B2" s="6" t="n">
        <v>194888</v>
      </c>
      <c r="C2" s="6" t="n">
        <v>78675686</v>
      </c>
      <c r="D2" s="6" t="n">
        <v>-90116254</v>
      </c>
      <c r="E2" s="6" t="n">
        <v>-11245680</v>
      </c>
    </row>
    <row r="3" spans="1:5">
      <c r="A3" s="4" t="s">
        <v>87</v>
      </c>
      <c r="B3" s="5" t="n">
        <v>19488814</v>
      </c>
    </row>
    <row r="4" spans="1:5">
      <c r="A4" s="3" t="s">
        <v>88</v>
      </c>
    </row>
    <row r="5" spans="1:5">
      <c r="A5" s="4" t="s">
        <v>89</v>
      </c>
      <c r="C5" s="5" t="n">
        <v>1316509</v>
      </c>
      <c r="E5" s="5" t="n">
        <v>1316509</v>
      </c>
    </row>
    <row r="6" spans="1:5">
      <c r="A6" s="4" t="s">
        <v>90</v>
      </c>
      <c r="B6" s="6" t="n">
        <v>1975</v>
      </c>
      <c r="C6" s="5" t="n">
        <v>510826</v>
      </c>
      <c r="E6" s="5" t="n">
        <v>512801</v>
      </c>
    </row>
    <row r="7" spans="1:5">
      <c r="A7" s="4" t="s">
        <v>91</v>
      </c>
      <c r="B7" s="5" t="n">
        <v>197466</v>
      </c>
    </row>
    <row r="8" spans="1:5">
      <c r="A8" s="4" t="s">
        <v>92</v>
      </c>
      <c r="B8" s="6" t="n">
        <v>102983</v>
      </c>
      <c r="C8" s="5" t="n">
        <v>30865403</v>
      </c>
      <c r="E8" s="5" t="n">
        <v>30968386</v>
      </c>
    </row>
    <row r="9" spans="1:5">
      <c r="A9" s="4" t="s">
        <v>93</v>
      </c>
      <c r="B9" s="5" t="n">
        <v>10298311</v>
      </c>
    </row>
    <row r="10" spans="1:5">
      <c r="A10" s="4" t="s">
        <v>94</v>
      </c>
      <c r="D10" s="5" t="n">
        <v>-13356425</v>
      </c>
      <c r="E10" s="5" t="n">
        <v>-13356425</v>
      </c>
    </row>
    <row r="11" spans="1:5">
      <c r="A11" s="4" t="s">
        <v>95</v>
      </c>
      <c r="B11" s="6" t="n">
        <v>299846</v>
      </c>
      <c r="C11" s="5" t="n">
        <v>111368424</v>
      </c>
      <c r="D11" s="5" t="n">
        <v>-103472679</v>
      </c>
      <c r="E11" s="6" t="n">
        <v>8195591</v>
      </c>
    </row>
    <row r="12" spans="1:5">
      <c r="A12" s="4" t="s">
        <v>96</v>
      </c>
      <c r="B12" s="5" t="n">
        <v>29984591</v>
      </c>
      <c r="E12" s="5" t="n">
        <v>29984591</v>
      </c>
    </row>
    <row r="13" spans="1:5">
      <c r="A13" s="3" t="s">
        <v>88</v>
      </c>
    </row>
    <row r="14" spans="1:5">
      <c r="A14" s="4" t="s">
        <v>89</v>
      </c>
      <c r="C14" s="5" t="n">
        <v>1390277</v>
      </c>
      <c r="E14" s="6" t="n">
        <v>1390277</v>
      </c>
    </row>
    <row r="15" spans="1:5">
      <c r="A15" s="4" t="s">
        <v>90</v>
      </c>
      <c r="B15" s="6" t="n">
        <v>3409</v>
      </c>
      <c r="C15" s="5" t="n">
        <v>1074924</v>
      </c>
      <c r="E15" s="5" t="n">
        <v>1078333</v>
      </c>
    </row>
    <row r="16" spans="1:5">
      <c r="A16" s="4" t="s">
        <v>91</v>
      </c>
      <c r="B16" s="5" t="n">
        <v>340940</v>
      </c>
    </row>
    <row r="17" spans="1:5">
      <c r="A17" s="4" t="s">
        <v>92</v>
      </c>
      <c r="B17" s="6" t="n">
        <v>26833</v>
      </c>
      <c r="C17" s="5" t="n">
        <v>18641259</v>
      </c>
      <c r="E17" s="5" t="n">
        <v>18668092</v>
      </c>
    </row>
    <row r="18" spans="1:5">
      <c r="A18" s="4" t="s">
        <v>93</v>
      </c>
      <c r="B18" s="5" t="n">
        <v>2683334</v>
      </c>
    </row>
    <row r="19" spans="1:5">
      <c r="A19" s="4" t="s">
        <v>94</v>
      </c>
      <c r="D19" s="5" t="n">
        <v>-14411144</v>
      </c>
      <c r="E19" s="5" t="n">
        <v>-14411144</v>
      </c>
    </row>
    <row r="20" spans="1:5">
      <c r="A20" s="4" t="s">
        <v>97</v>
      </c>
      <c r="B20" s="6" t="n">
        <v>330088</v>
      </c>
      <c r="C20" s="6" t="n">
        <v>132474884</v>
      </c>
      <c r="D20" s="6" t="n">
        <v>-117883823</v>
      </c>
      <c r="E20" s="6" t="n">
        <v>14921149</v>
      </c>
    </row>
    <row r="21" spans="1:5">
      <c r="A21" s="4" t="s">
        <v>98</v>
      </c>
      <c r="B21" s="5" t="n">
        <v>33008865</v>
      </c>
      <c r="E21" s="5" t="n">
        <v>33008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401</v>
      </c>
      <c r="C1" s="2" t="s">
        <v>402</v>
      </c>
      <c r="D1" s="2" t="s">
        <v>2</v>
      </c>
      <c r="E1" s="2" t="s">
        <v>30</v>
      </c>
    </row>
    <row r="2" spans="1:5">
      <c r="A2" s="3" t="s">
        <v>155</v>
      </c>
    </row>
    <row r="3" spans="1:5">
      <c r="A3" s="4" t="s">
        <v>403</v>
      </c>
      <c r="D3" s="5" t="n">
        <v>50000000</v>
      </c>
      <c r="E3" s="5" t="n">
        <v>50000000</v>
      </c>
    </row>
    <row r="4" spans="1:5">
      <c r="A4" s="4" t="s">
        <v>58</v>
      </c>
      <c r="D4" s="7" t="n">
        <v>0.01</v>
      </c>
      <c r="E4" s="7" t="n">
        <v>0.01</v>
      </c>
    </row>
    <row r="5" spans="1:5">
      <c r="A5" s="4" t="s">
        <v>404</v>
      </c>
      <c r="C5" s="4" t="s">
        <v>275</v>
      </c>
    </row>
    <row r="6" spans="1:5">
      <c r="A6" s="4" t="s">
        <v>405</v>
      </c>
      <c r="C6" s="5" t="n">
        <v>89686</v>
      </c>
    </row>
    <row r="7" spans="1:5">
      <c r="A7" s="4" t="s">
        <v>406</v>
      </c>
      <c r="C7" s="7" t="n">
        <v>2.23</v>
      </c>
    </row>
    <row r="8" spans="1:5">
      <c r="A8" s="4" t="s">
        <v>407</v>
      </c>
      <c r="B8" s="5" t="n">
        <v>44843</v>
      </c>
    </row>
    <row r="9" spans="1:5">
      <c r="A9" s="4" t="s">
        <v>408</v>
      </c>
      <c r="B9" s="5" t="n">
        <v>25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7"/>
    <col customWidth="1" max="3" min="3" width="34"/>
    <col customWidth="1" max="4" min="4" width="27"/>
    <col customWidth="1" max="5" min="5" width="27"/>
  </cols>
  <sheetData>
    <row r="1" spans="1:5">
      <c r="A1" s="1" t="s">
        <v>409</v>
      </c>
      <c r="B1" s="2" t="s">
        <v>410</v>
      </c>
      <c r="C1" s="2" t="s">
        <v>411</v>
      </c>
      <c r="D1" s="2" t="s">
        <v>412</v>
      </c>
      <c r="E1" s="2" t="s">
        <v>413</v>
      </c>
    </row>
    <row r="2" spans="1:5">
      <c r="A2" s="4" t="s">
        <v>414</v>
      </c>
      <c r="D2" s="5" t="n">
        <v>33008865</v>
      </c>
      <c r="E2" s="5" t="n">
        <v>29984591</v>
      </c>
    </row>
    <row r="3" spans="1:5">
      <c r="A3" s="4" t="s">
        <v>415</v>
      </c>
      <c r="D3" s="6" t="n">
        <v>18668092</v>
      </c>
      <c r="E3" s="6" t="n">
        <v>30968386</v>
      </c>
    </row>
    <row r="4" spans="1:5">
      <c r="A4" s="4" t="s">
        <v>416</v>
      </c>
    </row>
    <row r="5" spans="1:5">
      <c r="A5" s="4" t="s">
        <v>414</v>
      </c>
      <c r="C5" s="5" t="n">
        <v>2333334</v>
      </c>
    </row>
    <row r="6" spans="1:5">
      <c r="A6" s="4" t="s">
        <v>417</v>
      </c>
      <c r="C6" s="7" t="n">
        <v>7.5</v>
      </c>
    </row>
    <row r="7" spans="1:5">
      <c r="A7" s="4" t="s">
        <v>418</v>
      </c>
      <c r="C7" s="4" t="s">
        <v>419</v>
      </c>
    </row>
    <row r="8" spans="1:5">
      <c r="A8" s="4" t="s">
        <v>420</v>
      </c>
    </row>
    <row r="9" spans="1:5">
      <c r="A9" s="4" t="s">
        <v>414</v>
      </c>
      <c r="C9" s="5" t="n">
        <v>32666</v>
      </c>
    </row>
    <row r="10" spans="1:5">
      <c r="A10" s="4" t="s">
        <v>421</v>
      </c>
      <c r="C10" s="5" t="n">
        <v>5</v>
      </c>
    </row>
    <row r="11" spans="1:5">
      <c r="A11" s="4" t="s">
        <v>422</v>
      </c>
    </row>
    <row r="12" spans="1:5">
      <c r="A12" s="4" t="s">
        <v>414</v>
      </c>
      <c r="B12" s="5" t="n">
        <v>2683334</v>
      </c>
    </row>
    <row r="13" spans="1:5">
      <c r="A13" s="4" t="s">
        <v>415</v>
      </c>
      <c r="B13" s="6" t="n">
        <v>18670000</v>
      </c>
    </row>
    <row r="14" spans="1:5">
      <c r="A14" s="4" t="s">
        <v>423</v>
      </c>
    </row>
    <row r="15" spans="1:5">
      <c r="A15" s="4" t="s">
        <v>414</v>
      </c>
      <c r="B15" s="5" t="n">
        <v>350000</v>
      </c>
      <c r="C15" s="5" t="n">
        <v>3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24</v>
      </c>
      <c r="B1" s="2" t="s">
        <v>1</v>
      </c>
    </row>
    <row r="2" spans="1:3">
      <c r="B2" s="2" t="s">
        <v>412</v>
      </c>
      <c r="C2" s="2" t="s">
        <v>370</v>
      </c>
    </row>
    <row r="3" spans="1:3">
      <c r="A3" s="3" t="s">
        <v>425</v>
      </c>
    </row>
    <row r="4" spans="1:3">
      <c r="A4" s="4" t="s">
        <v>426</v>
      </c>
      <c r="C4" s="4" t="s">
        <v>427</v>
      </c>
    </row>
    <row r="5" spans="1:3">
      <c r="A5" s="4" t="s">
        <v>428</v>
      </c>
      <c r="C5" s="4" t="s">
        <v>429</v>
      </c>
    </row>
    <row r="6" spans="1:3">
      <c r="A6" s="4" t="s">
        <v>430</v>
      </c>
      <c r="C6" s="4" t="s">
        <v>431</v>
      </c>
    </row>
    <row r="7" spans="1:3">
      <c r="A7" s="4" t="s">
        <v>432</v>
      </c>
    </row>
    <row r="8" spans="1:3">
      <c r="A8" s="3" t="s">
        <v>433</v>
      </c>
    </row>
    <row r="9" spans="1:3">
      <c r="A9" s="4" t="s">
        <v>434</v>
      </c>
      <c r="B9" s="5" t="n">
        <v>5500000</v>
      </c>
    </row>
    <row r="10" spans="1:3">
      <c r="A10" s="4" t="s">
        <v>435</v>
      </c>
    </row>
    <row r="11" spans="1:3">
      <c r="A11" s="3" t="s">
        <v>433</v>
      </c>
    </row>
    <row r="12" spans="1:3">
      <c r="A12" s="4" t="s">
        <v>436</v>
      </c>
      <c r="B12" s="8" t="n">
        <v>0.0372734</v>
      </c>
    </row>
    <row r="13" spans="1:3">
      <c r="A13" s="3" t="s">
        <v>425</v>
      </c>
    </row>
    <row r="14" spans="1:3">
      <c r="A14" s="4" t="s">
        <v>426</v>
      </c>
      <c r="B14" s="4" t="s">
        <v>437</v>
      </c>
    </row>
    <row r="15" spans="1:3">
      <c r="A15" s="4" t="s">
        <v>428</v>
      </c>
      <c r="B15" s="4" t="s">
        <v>438</v>
      </c>
    </row>
    <row r="16" spans="1:3">
      <c r="A16" s="4" t="s">
        <v>430</v>
      </c>
      <c r="B16" s="4" t="s">
        <v>439</v>
      </c>
    </row>
    <row r="17" spans="1:3">
      <c r="A17" s="4" t="s">
        <v>440</v>
      </c>
    </row>
    <row r="18" spans="1:3">
      <c r="A18" s="3" t="s">
        <v>433</v>
      </c>
    </row>
    <row r="19" spans="1:3">
      <c r="A19" s="4" t="s">
        <v>441</v>
      </c>
      <c r="B19" s="4" t="s">
        <v>253</v>
      </c>
    </row>
    <row r="20" spans="1:3">
      <c r="A20" s="4" t="s">
        <v>442</v>
      </c>
    </row>
    <row r="21" spans="1:3">
      <c r="A21" s="3" t="s">
        <v>433</v>
      </c>
    </row>
    <row r="22" spans="1:3">
      <c r="A22" s="4" t="s">
        <v>441</v>
      </c>
      <c r="B22" s="4" t="s">
        <v>275</v>
      </c>
    </row>
    <row r="23" spans="1:3">
      <c r="A23" s="4" t="s">
        <v>443</v>
      </c>
    </row>
    <row r="24" spans="1:3">
      <c r="A24" s="3" t="s">
        <v>433</v>
      </c>
    </row>
    <row r="25" spans="1:3">
      <c r="A25" s="4" t="s">
        <v>444</v>
      </c>
      <c r="B25" s="4" t="s">
        <v>427</v>
      </c>
    </row>
    <row r="26" spans="1:3">
      <c r="A26" s="4" t="s">
        <v>445</v>
      </c>
      <c r="B26" s="6" t="n">
        <v>1390277</v>
      </c>
      <c r="C26" s="6" t="n">
        <v>1316509</v>
      </c>
    </row>
    <row r="27" spans="1:3">
      <c r="A27" s="4" t="s">
        <v>446</v>
      </c>
    </row>
    <row r="28" spans="1:3">
      <c r="A28" s="3" t="s">
        <v>433</v>
      </c>
    </row>
    <row r="29" spans="1:3">
      <c r="A29" s="4" t="s">
        <v>447</v>
      </c>
      <c r="B29" s="4" t="s">
        <v>448</v>
      </c>
    </row>
    <row r="30" spans="1:3">
      <c r="A30" s="4" t="s">
        <v>449</v>
      </c>
    </row>
    <row r="31" spans="1:3">
      <c r="A31" s="3" t="s">
        <v>433</v>
      </c>
    </row>
    <row r="32" spans="1:3">
      <c r="A32" s="4" t="s">
        <v>447</v>
      </c>
      <c r="B32" s="4" t="s">
        <v>450</v>
      </c>
    </row>
    <row r="33" spans="1:3">
      <c r="A33" s="4" t="s">
        <v>444</v>
      </c>
      <c r="B33" s="4" t="s">
        <v>302</v>
      </c>
    </row>
    <row r="34" spans="1:3">
      <c r="A34" s="4" t="s">
        <v>451</v>
      </c>
    </row>
    <row r="35" spans="1:3">
      <c r="A35" s="3" t="s">
        <v>433</v>
      </c>
    </row>
    <row r="36" spans="1:3">
      <c r="A36" s="4" t="s">
        <v>447</v>
      </c>
      <c r="B36" s="4" t="s">
        <v>448</v>
      </c>
    </row>
    <row r="37" spans="1:3">
      <c r="A37" s="4" t="s">
        <v>444</v>
      </c>
      <c r="B37" s="4" t="s">
        <v>452</v>
      </c>
    </row>
    <row r="38" spans="1:3">
      <c r="A38" s="4" t="s">
        <v>453</v>
      </c>
    </row>
    <row r="39" spans="1:3">
      <c r="A39" s="3" t="s">
        <v>433</v>
      </c>
    </row>
    <row r="40" spans="1:3">
      <c r="A40" s="4" t="s">
        <v>444</v>
      </c>
      <c r="B40" s="4" t="s">
        <v>302</v>
      </c>
    </row>
    <row r="41" spans="1:3">
      <c r="A41" s="4" t="s">
        <v>454</v>
      </c>
    </row>
    <row r="42" spans="1:3">
      <c r="A42" s="3" t="s">
        <v>433</v>
      </c>
    </row>
    <row r="43" spans="1:3">
      <c r="A43" s="4" t="s">
        <v>444</v>
      </c>
      <c r="B43" s="4" t="s">
        <v>2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55</v>
      </c>
      <c r="B1" s="2" t="s">
        <v>1</v>
      </c>
    </row>
    <row r="2" spans="1:4">
      <c r="B2" s="2" t="s">
        <v>2</v>
      </c>
      <c r="C2" s="2" t="s">
        <v>30</v>
      </c>
      <c r="D2" s="2" t="s">
        <v>456</v>
      </c>
    </row>
    <row r="3" spans="1:4">
      <c r="A3" s="3" t="s">
        <v>457</v>
      </c>
    </row>
    <row r="4" spans="1:4">
      <c r="A4" s="4" t="s">
        <v>458</v>
      </c>
      <c r="B4" s="6" t="n">
        <v>5800000</v>
      </c>
    </row>
    <row r="5" spans="1:4">
      <c r="A5" s="4" t="s">
        <v>459</v>
      </c>
      <c r="B5" s="4" t="s">
        <v>460</v>
      </c>
    </row>
    <row r="6" spans="1:4">
      <c r="A6" s="4" t="s">
        <v>461</v>
      </c>
    </row>
    <row r="7" spans="1:4">
      <c r="A7" s="3" t="s">
        <v>462</v>
      </c>
    </row>
    <row r="8" spans="1:4">
      <c r="A8" s="4" t="s">
        <v>463</v>
      </c>
      <c r="B8" s="5" t="n">
        <v>3228027</v>
      </c>
      <c r="C8" s="5" t="n">
        <v>2743818</v>
      </c>
    </row>
    <row r="9" spans="1:4">
      <c r="A9" s="4" t="s">
        <v>464</v>
      </c>
      <c r="B9" s="5" t="n">
        <v>1529850</v>
      </c>
      <c r="C9" s="5" t="n">
        <v>946250</v>
      </c>
    </row>
    <row r="10" spans="1:4">
      <c r="A10" s="4" t="s">
        <v>465</v>
      </c>
      <c r="B10" s="5" t="n">
        <v>-75938</v>
      </c>
      <c r="C10" s="5" t="n">
        <v>-290478</v>
      </c>
    </row>
    <row r="11" spans="1:4">
      <c r="A11" s="4" t="s">
        <v>466</v>
      </c>
      <c r="B11" s="5" t="n">
        <v>-340942</v>
      </c>
      <c r="C11" s="5" t="n">
        <v>-171563</v>
      </c>
    </row>
    <row r="12" spans="1:4">
      <c r="A12" s="4" t="s">
        <v>467</v>
      </c>
      <c r="B12" s="5" t="n">
        <v>4340997</v>
      </c>
      <c r="C12" s="5" t="n">
        <v>3228027</v>
      </c>
      <c r="D12" s="5" t="n">
        <v>2743818</v>
      </c>
    </row>
    <row r="13" spans="1:4">
      <c r="A13" s="4" t="s">
        <v>468</v>
      </c>
      <c r="B13" s="5" t="n">
        <v>2219671</v>
      </c>
    </row>
    <row r="14" spans="1:4">
      <c r="A14" s="4" t="s">
        <v>469</v>
      </c>
      <c r="B14" s="7" t="n">
        <v>3.4</v>
      </c>
      <c r="C14" s="7" t="n">
        <v>3.03</v>
      </c>
    </row>
    <row r="15" spans="1:4">
      <c r="A15" s="4" t="s">
        <v>470</v>
      </c>
      <c r="B15" s="9" t="n">
        <v>7.67</v>
      </c>
      <c r="C15" s="9" t="n">
        <v>4.31</v>
      </c>
    </row>
    <row r="16" spans="1:4">
      <c r="A16" s="4" t="s">
        <v>471</v>
      </c>
      <c r="B16" s="9" t="n">
        <v>-3.74</v>
      </c>
      <c r="C16" s="9" t="n">
        <v>-3.12</v>
      </c>
    </row>
    <row r="17" spans="1:4">
      <c r="A17" s="4" t="s">
        <v>472</v>
      </c>
      <c r="B17" s="9" t="n">
        <v>-3.16</v>
      </c>
      <c r="C17" s="9" t="n">
        <v>-2.99</v>
      </c>
    </row>
    <row r="18" spans="1:4">
      <c r="A18" s="4" t="s">
        <v>473</v>
      </c>
      <c r="B18" s="9" t="n">
        <v>4.92</v>
      </c>
      <c r="C18" s="7" t="n">
        <v>3.4</v>
      </c>
      <c r="D18" s="7" t="n">
        <v>3.03</v>
      </c>
    </row>
    <row r="19" spans="1:4">
      <c r="A19" s="4" t="s">
        <v>474</v>
      </c>
      <c r="B19" s="7" t="n">
        <v>3.19</v>
      </c>
    </row>
    <row r="20" spans="1:4">
      <c r="A20" s="4" t="s">
        <v>475</v>
      </c>
      <c r="B20" s="4" t="s">
        <v>476</v>
      </c>
      <c r="C20" s="4" t="s">
        <v>477</v>
      </c>
      <c r="D20" s="4" t="s">
        <v>478</v>
      </c>
    </row>
    <row r="21" spans="1:4">
      <c r="A21" s="4" t="s">
        <v>479</v>
      </c>
      <c r="B21" s="4" t="s">
        <v>480</v>
      </c>
    </row>
    <row r="22" spans="1:4">
      <c r="A22" s="3" t="s">
        <v>457</v>
      </c>
    </row>
    <row r="23" spans="1:4">
      <c r="A23" s="4" t="s">
        <v>481</v>
      </c>
      <c r="B23" s="7" t="n">
        <v>7.67</v>
      </c>
      <c r="C23" s="7" t="n">
        <v>4.31</v>
      </c>
    </row>
    <row r="24" spans="1:4">
      <c r="A24" s="4" t="s">
        <v>482</v>
      </c>
      <c r="B24" s="6" t="n">
        <v>1496000</v>
      </c>
      <c r="C24" s="6" t="n">
        <v>370000</v>
      </c>
    </row>
    <row r="25" spans="1:4">
      <c r="A25" s="4" t="s">
        <v>483</v>
      </c>
      <c r="B25" s="5" t="n">
        <v>17729000</v>
      </c>
      <c r="C25" s="5" t="n">
        <v>5167000</v>
      </c>
    </row>
    <row r="26" spans="1:4">
      <c r="A26" s="4" t="s">
        <v>484</v>
      </c>
      <c r="B26" s="6" t="n">
        <v>12894000</v>
      </c>
      <c r="C26" s="6" t="n">
        <v>4265000</v>
      </c>
    </row>
    <row r="27" spans="1:4">
      <c r="A27" s="4" t="s">
        <v>485</v>
      </c>
    </row>
    <row r="28" spans="1:4">
      <c r="A28" s="3" t="s">
        <v>462</v>
      </c>
    </row>
    <row r="29" spans="1:4">
      <c r="A29" s="4" t="s">
        <v>464</v>
      </c>
      <c r="B29" s="5" t="n">
        <v>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5" t="n">
        <v>1179969</v>
      </c>
      <c r="C4" s="5" t="n">
        <v>1159486</v>
      </c>
    </row>
    <row r="5" spans="1:3">
      <c r="A5" s="4" t="s">
        <v>489</v>
      </c>
      <c r="B5" s="5" t="n">
        <v>1529850</v>
      </c>
      <c r="C5" s="5" t="n">
        <v>946250</v>
      </c>
    </row>
    <row r="6" spans="1:3">
      <c r="A6" s="4" t="s">
        <v>490</v>
      </c>
      <c r="B6" s="5" t="n">
        <v>-512562</v>
      </c>
      <c r="C6" s="5" t="n">
        <v>-635289</v>
      </c>
    </row>
    <row r="7" spans="1:3">
      <c r="A7" s="4" t="s">
        <v>491</v>
      </c>
      <c r="B7" s="5" t="n">
        <v>-75938</v>
      </c>
      <c r="C7" s="5" t="n">
        <v>-290478</v>
      </c>
    </row>
    <row r="8" spans="1:3">
      <c r="A8" s="4" t="s">
        <v>492</v>
      </c>
      <c r="B8" s="5" t="n">
        <v>2121319</v>
      </c>
      <c r="C8" s="5" t="n">
        <v>1179969</v>
      </c>
    </row>
    <row r="9" spans="1:3">
      <c r="A9" s="4" t="s">
        <v>493</v>
      </c>
      <c r="B9" s="7" t="n">
        <v>4.21</v>
      </c>
      <c r="C9" s="7" t="n">
        <v>3.37</v>
      </c>
    </row>
    <row r="10" spans="1:3">
      <c r="A10" s="4" t="s">
        <v>494</v>
      </c>
      <c r="B10" s="9" t="n">
        <v>7.67</v>
      </c>
      <c r="C10" s="9" t="n">
        <v>4.31</v>
      </c>
    </row>
    <row r="11" spans="1:3">
      <c r="A11" s="4" t="s">
        <v>495</v>
      </c>
      <c r="B11" s="9" t="n">
        <v>-4.21</v>
      </c>
      <c r="C11" s="9" t="n">
        <v>-3.32</v>
      </c>
    </row>
    <row r="12" spans="1:3">
      <c r="A12" s="4" t="s">
        <v>496</v>
      </c>
      <c r="B12" s="9" t="n">
        <v>-3.74</v>
      </c>
      <c r="C12" s="9" t="n">
        <v>-3.12</v>
      </c>
    </row>
    <row r="13" spans="1:3">
      <c r="A13" s="4" t="s">
        <v>497</v>
      </c>
      <c r="B13" s="7" t="n">
        <v>6.72</v>
      </c>
      <c r="C13" s="7" t="n">
        <v>4.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37"/>
  </cols>
  <sheetData>
    <row r="1" spans="1:2">
      <c r="A1" s="1" t="s">
        <v>498</v>
      </c>
      <c r="B1" s="2" t="s">
        <v>499</v>
      </c>
    </row>
    <row r="2" spans="1:2">
      <c r="A2" s="4" t="s">
        <v>500</v>
      </c>
    </row>
    <row r="3" spans="1:2">
      <c r="A3" s="4" t="s">
        <v>501</v>
      </c>
      <c r="B3" s="5" t="n">
        <v>133500</v>
      </c>
    </row>
    <row r="4" spans="1:2">
      <c r="A4" s="4" t="s">
        <v>502</v>
      </c>
      <c r="B4" s="7" t="n">
        <v>8.949999999999999</v>
      </c>
    </row>
    <row r="5" spans="1:2">
      <c r="A5" s="4" t="s">
        <v>503</v>
      </c>
      <c r="B5" s="6" t="n">
        <v>1194825</v>
      </c>
    </row>
    <row r="6" spans="1:2">
      <c r="A6" s="4" t="s">
        <v>504</v>
      </c>
    </row>
    <row r="7" spans="1:2">
      <c r="A7" s="4" t="s">
        <v>505</v>
      </c>
      <c r="B7" s="4" t="s">
        <v>506</v>
      </c>
    </row>
    <row r="8" spans="1:2">
      <c r="A8" s="4" t="s">
        <v>501</v>
      </c>
      <c r="B8" s="5" t="n">
        <v>0</v>
      </c>
    </row>
    <row r="9" spans="1:2">
      <c r="A9" s="4" t="s">
        <v>503</v>
      </c>
      <c r="B9" s="6" t="n">
        <v>0</v>
      </c>
    </row>
    <row r="10" spans="1:2">
      <c r="A10" s="4" t="s">
        <v>507</v>
      </c>
    </row>
    <row r="11" spans="1:2">
      <c r="A11" s="4" t="s">
        <v>505</v>
      </c>
      <c r="B11" s="4" t="s">
        <v>508</v>
      </c>
    </row>
    <row r="12" spans="1:2">
      <c r="A12" s="4" t="s">
        <v>501</v>
      </c>
      <c r="B12" s="5" t="n">
        <v>200250</v>
      </c>
    </row>
    <row r="13" spans="1:2">
      <c r="A13" s="4" t="s">
        <v>503</v>
      </c>
      <c r="B13" s="6" t="n">
        <v>1792238</v>
      </c>
    </row>
    <row r="14" spans="1:2">
      <c r="A14" s="4" t="s">
        <v>509</v>
      </c>
    </row>
    <row r="15" spans="1:2">
      <c r="A15" s="4" t="s">
        <v>501</v>
      </c>
      <c r="B15" s="5" t="n">
        <v>28600</v>
      </c>
    </row>
    <row r="16" spans="1:2">
      <c r="A16" s="4" t="s">
        <v>502</v>
      </c>
      <c r="B16" s="7" t="n">
        <v>8.949999999999999</v>
      </c>
    </row>
    <row r="17" spans="1:2">
      <c r="A17" s="4" t="s">
        <v>510</v>
      </c>
    </row>
    <row r="18" spans="1:2">
      <c r="A18" s="4" t="s">
        <v>505</v>
      </c>
      <c r="B18" s="4" t="s">
        <v>506</v>
      </c>
    </row>
    <row r="19" spans="1:2">
      <c r="A19" s="4" t="s">
        <v>503</v>
      </c>
      <c r="B19" s="6" t="n">
        <v>0</v>
      </c>
    </row>
    <row r="20" spans="1:2">
      <c r="A20" s="4" t="s">
        <v>511</v>
      </c>
    </row>
    <row r="21" spans="1:2">
      <c r="A21" s="4" t="s">
        <v>505</v>
      </c>
      <c r="B21" s="4" t="s">
        <v>234</v>
      </c>
    </row>
    <row r="22" spans="1:2">
      <c r="A22" s="4" t="s">
        <v>503</v>
      </c>
      <c r="B22" s="6" t="n">
        <v>255970</v>
      </c>
    </row>
    <row r="23" spans="1:2">
      <c r="A23" s="4" t="s">
        <v>512</v>
      </c>
    </row>
    <row r="24" spans="1:2">
      <c r="A24" s="4" t="s">
        <v>501</v>
      </c>
      <c r="B24" s="5" t="n">
        <v>40000</v>
      </c>
    </row>
    <row r="25" spans="1:2">
      <c r="A25" s="4" t="s">
        <v>502</v>
      </c>
      <c r="B25" s="7" t="n">
        <v>8.949999999999999</v>
      </c>
    </row>
    <row r="26" spans="1:2">
      <c r="A26" s="4" t="s">
        <v>503</v>
      </c>
      <c r="B26" s="6" t="n">
        <v>358000</v>
      </c>
    </row>
    <row r="27" spans="1:2">
      <c r="A27" s="4" t="s">
        <v>513</v>
      </c>
      <c r="B27" s="4" t="s">
        <v>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5</v>
      </c>
      <c r="B1" s="2" t="s">
        <v>2</v>
      </c>
      <c r="C1" s="2" t="s">
        <v>30</v>
      </c>
    </row>
    <row r="2" spans="1:3">
      <c r="A2" s="3" t="s">
        <v>516</v>
      </c>
    </row>
    <row r="3" spans="1:3">
      <c r="A3" s="4" t="s">
        <v>517</v>
      </c>
      <c r="B3" s="6" t="n">
        <v>38299400</v>
      </c>
      <c r="C3" s="6" t="n">
        <v>33424100</v>
      </c>
    </row>
    <row r="4" spans="1:3">
      <c r="A4" s="4" t="s">
        <v>518</v>
      </c>
      <c r="B4" s="5" t="n">
        <v>500</v>
      </c>
      <c r="C4" s="5" t="n">
        <v>500</v>
      </c>
    </row>
    <row r="5" spans="1:3">
      <c r="A5" s="4" t="s">
        <v>519</v>
      </c>
      <c r="B5" s="5" t="n">
        <v>361300</v>
      </c>
      <c r="C5" s="5" t="n">
        <v>267700</v>
      </c>
    </row>
    <row r="6" spans="1:3">
      <c r="A6" s="4" t="s">
        <v>520</v>
      </c>
      <c r="B6" s="5" t="n">
        <v>89500</v>
      </c>
      <c r="C6" s="5" t="n">
        <v>51400</v>
      </c>
    </row>
    <row r="7" spans="1:3">
      <c r="A7" s="4" t="s">
        <v>521</v>
      </c>
      <c r="B7" s="5" t="n">
        <v>102300</v>
      </c>
      <c r="C7" s="5" t="n">
        <v>72300</v>
      </c>
    </row>
    <row r="8" spans="1:3">
      <c r="A8" s="4" t="s">
        <v>89</v>
      </c>
      <c r="B8" s="5" t="n">
        <v>341400</v>
      </c>
      <c r="C8" s="5" t="n">
        <v>260600</v>
      </c>
    </row>
    <row r="9" spans="1:3">
      <c r="A9" s="4" t="s">
        <v>522</v>
      </c>
      <c r="B9" s="5" t="n">
        <v>39194400</v>
      </c>
      <c r="C9" s="5" t="n">
        <v>34076600</v>
      </c>
    </row>
    <row r="10" spans="1:3">
      <c r="A10" s="3" t="s">
        <v>523</v>
      </c>
    </row>
    <row r="11" spans="1:3">
      <c r="A11" s="4" t="s">
        <v>102</v>
      </c>
      <c r="B11" s="5" t="n">
        <v>-83300</v>
      </c>
      <c r="C11" s="5" t="n">
        <v>-62400</v>
      </c>
    </row>
    <row r="12" spans="1:3">
      <c r="A12" s="4" t="s">
        <v>524</v>
      </c>
      <c r="B12" s="5" t="n">
        <v>39111100</v>
      </c>
      <c r="C12" s="5" t="n">
        <v>34014200</v>
      </c>
    </row>
    <row r="13" spans="1:3">
      <c r="A13" s="4" t="s">
        <v>525</v>
      </c>
      <c r="B13" s="6" t="n">
        <v>-39111100</v>
      </c>
      <c r="C13" s="6" t="n">
        <v>-34014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6</v>
      </c>
      <c r="B1" s="2" t="s">
        <v>1</v>
      </c>
    </row>
    <row r="2" spans="1:3">
      <c r="B2" s="2" t="s">
        <v>2</v>
      </c>
      <c r="C2" s="2" t="s">
        <v>30</v>
      </c>
    </row>
    <row r="3" spans="1:3">
      <c r="A3" s="3" t="s">
        <v>160</v>
      </c>
    </row>
    <row r="4" spans="1:3">
      <c r="A4" s="4" t="s">
        <v>517</v>
      </c>
      <c r="B4" s="6" t="n">
        <v>101300000</v>
      </c>
    </row>
    <row r="5" spans="1:3">
      <c r="A5" s="4" t="s">
        <v>525</v>
      </c>
      <c r="B5" s="5" t="n">
        <v>5096900</v>
      </c>
      <c r="C5" s="6" t="n">
        <v>4452000</v>
      </c>
    </row>
    <row r="6" spans="1:3">
      <c r="A6" s="4" t="s">
        <v>527</v>
      </c>
      <c r="B6" s="6" t="n">
        <v>0</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25"/>
    <col customWidth="1" max="5" min="5" width="21"/>
    <col customWidth="1" max="6" min="6" width="16"/>
  </cols>
  <sheetData>
    <row r="1" spans="1:6">
      <c r="A1" s="1" t="s">
        <v>528</v>
      </c>
      <c r="B1" s="2" t="s">
        <v>529</v>
      </c>
      <c r="D1" s="2" t="s">
        <v>1</v>
      </c>
      <c r="F1" s="2" t="s">
        <v>530</v>
      </c>
    </row>
    <row r="2" spans="1:6">
      <c r="B2" s="2" t="s">
        <v>531</v>
      </c>
      <c r="C2" s="2" t="s">
        <v>30</v>
      </c>
      <c r="D2" s="2" t="s">
        <v>532</v>
      </c>
      <c r="E2" s="2" t="s">
        <v>370</v>
      </c>
      <c r="F2" s="2" t="s">
        <v>2</v>
      </c>
    </row>
    <row r="3" spans="1:6">
      <c r="A3" s="4" t="s">
        <v>533</v>
      </c>
    </row>
    <row r="4" spans="1:6">
      <c r="A4" s="3" t="s">
        <v>534</v>
      </c>
    </row>
    <row r="5" spans="1:6">
      <c r="A5" s="4" t="s">
        <v>535</v>
      </c>
      <c r="D5" s="5" t="n">
        <v>18</v>
      </c>
    </row>
    <row r="6" spans="1:6">
      <c r="A6" s="4" t="s">
        <v>536</v>
      </c>
      <c r="D6" s="4" t="s">
        <v>317</v>
      </c>
      <c r="E6" s="4" t="s">
        <v>317</v>
      </c>
    </row>
    <row r="7" spans="1:6">
      <c r="A7" s="4" t="s">
        <v>537</v>
      </c>
      <c r="F7" s="4" t="s">
        <v>317</v>
      </c>
    </row>
    <row r="8" spans="1:6">
      <c r="A8" s="4" t="s">
        <v>538</v>
      </c>
      <c r="D8" s="5" t="n">
        <v>3</v>
      </c>
    </row>
    <row r="9" spans="1:6">
      <c r="A9" s="4" t="s">
        <v>539</v>
      </c>
      <c r="D9" s="4" t="s">
        <v>249</v>
      </c>
    </row>
    <row r="10" spans="1:6">
      <c r="A10" s="4" t="s">
        <v>540</v>
      </c>
      <c r="E10" s="6" t="n">
        <v>172089</v>
      </c>
    </row>
    <row r="11" spans="1:6">
      <c r="A11" s="4" t="s">
        <v>541</v>
      </c>
    </row>
    <row r="12" spans="1:6">
      <c r="A12" s="3" t="s">
        <v>534</v>
      </c>
    </row>
    <row r="13" spans="1:6">
      <c r="A13" s="4" t="s">
        <v>535</v>
      </c>
      <c r="B13" s="5" t="n">
        <v>18</v>
      </c>
    </row>
    <row r="14" spans="1:6">
      <c r="A14" s="4" t="s">
        <v>540</v>
      </c>
      <c r="D14" s="6" t="n">
        <v>334092</v>
      </c>
    </row>
    <row r="15" spans="1:6">
      <c r="A15" s="4" t="s">
        <v>542</v>
      </c>
    </row>
    <row r="16" spans="1:6">
      <c r="A16" s="3" t="s">
        <v>534</v>
      </c>
    </row>
    <row r="17" spans="1:6">
      <c r="A17" s="4" t="s">
        <v>536</v>
      </c>
      <c r="B17" s="4" t="s">
        <v>317</v>
      </c>
    </row>
    <row r="18" spans="1:6">
      <c r="A18" s="4" t="s">
        <v>543</v>
      </c>
      <c r="C18" s="4" t="s">
        <v>317</v>
      </c>
    </row>
    <row r="19" spans="1:6">
      <c r="A19" s="4" t="s">
        <v>544</v>
      </c>
    </row>
    <row r="20" spans="1:6">
      <c r="A20" s="3" t="s">
        <v>534</v>
      </c>
    </row>
    <row r="21" spans="1:6">
      <c r="A21" s="4" t="s">
        <v>536</v>
      </c>
      <c r="B21" s="4" t="s">
        <v>316</v>
      </c>
    </row>
    <row r="22" spans="1:6">
      <c r="A22" s="4" t="s">
        <v>543</v>
      </c>
      <c r="B22" s="4" t="s">
        <v>383</v>
      </c>
    </row>
    <row r="23" spans="1:6">
      <c r="A23" s="4" t="s">
        <v>545</v>
      </c>
    </row>
    <row r="24" spans="1:6">
      <c r="A24" s="3" t="s">
        <v>534</v>
      </c>
    </row>
    <row r="25" spans="1:6">
      <c r="A25" s="4" t="s">
        <v>536</v>
      </c>
      <c r="D25" s="4" t="s">
        <v>316</v>
      </c>
    </row>
    <row r="26" spans="1:6">
      <c r="A26" s="4" t="s">
        <v>546</v>
      </c>
    </row>
    <row r="27" spans="1:6">
      <c r="A27" s="3" t="s">
        <v>534</v>
      </c>
    </row>
    <row r="28" spans="1:6">
      <c r="A28" s="4" t="s">
        <v>536</v>
      </c>
      <c r="D28" s="4" t="s">
        <v>3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14"/>
    <col customWidth="1" max="6" min="6" width="24"/>
    <col customWidth="1" max="7" min="7" width="21"/>
    <col customWidth="1" max="8" min="8" width="21"/>
  </cols>
  <sheetData>
    <row r="1" spans="1:8">
      <c r="A1" s="1" t="s">
        <v>547</v>
      </c>
      <c r="B1" s="2" t="s">
        <v>548</v>
      </c>
      <c r="C1" s="2" t="s">
        <v>549</v>
      </c>
      <c r="D1" s="2" t="s">
        <v>550</v>
      </c>
      <c r="E1" s="2" t="s">
        <v>551</v>
      </c>
      <c r="F1" s="2" t="s">
        <v>552</v>
      </c>
      <c r="G1" s="2" t="s">
        <v>133</v>
      </c>
      <c r="H1" s="2" t="s">
        <v>370</v>
      </c>
    </row>
    <row r="2" spans="1:8">
      <c r="A2" s="3" t="s">
        <v>553</v>
      </c>
    </row>
    <row r="3" spans="1:8">
      <c r="A3" s="5" t="n">
        <v>2017</v>
      </c>
      <c r="G3" s="6" t="n">
        <v>439082</v>
      </c>
    </row>
    <row r="4" spans="1:8">
      <c r="A4" s="5" t="n">
        <v>2018</v>
      </c>
      <c r="G4" s="5" t="n">
        <v>437900</v>
      </c>
    </row>
    <row r="5" spans="1:8">
      <c r="A5" s="5" t="n">
        <v>2019</v>
      </c>
      <c r="G5" s="5" t="n">
        <v>182251</v>
      </c>
    </row>
    <row r="6" spans="1:8">
      <c r="A6" s="5" t="n">
        <v>2020</v>
      </c>
      <c r="G6" s="5" t="n">
        <v>165116</v>
      </c>
    </row>
    <row r="7" spans="1:8">
      <c r="A7" s="5" t="n">
        <v>2021</v>
      </c>
      <c r="G7" s="5" t="n">
        <v>86638</v>
      </c>
    </row>
    <row r="8" spans="1:8">
      <c r="A8" s="4" t="s">
        <v>554</v>
      </c>
      <c r="G8" s="5" t="n">
        <v>1310987</v>
      </c>
    </row>
    <row r="9" spans="1:8">
      <c r="A9" s="4" t="s">
        <v>555</v>
      </c>
      <c r="G9" s="6" t="n">
        <v>433000</v>
      </c>
      <c r="H9" s="6" t="n">
        <v>351000</v>
      </c>
    </row>
    <row r="10" spans="1:8">
      <c r="A10" s="4" t="s">
        <v>556</v>
      </c>
    </row>
    <row r="11" spans="1:8">
      <c r="A11" s="3" t="s">
        <v>165</v>
      </c>
    </row>
    <row r="12" spans="1:8">
      <c r="A12" s="4" t="s">
        <v>557</v>
      </c>
      <c r="D12" s="5" t="n">
        <v>11761</v>
      </c>
    </row>
    <row r="13" spans="1:8">
      <c r="A13" s="4" t="s">
        <v>558</v>
      </c>
      <c r="D13" s="5" t="n">
        <v>7050</v>
      </c>
    </row>
    <row r="14" spans="1:8">
      <c r="A14" s="4" t="s">
        <v>559</v>
      </c>
      <c r="D14" s="4" t="s">
        <v>249</v>
      </c>
    </row>
    <row r="15" spans="1:8">
      <c r="A15" s="4" t="s">
        <v>560</v>
      </c>
      <c r="D15" s="4" t="s">
        <v>249</v>
      </c>
      <c r="E15" s="4" t="s">
        <v>302</v>
      </c>
    </row>
    <row r="16" spans="1:8">
      <c r="A16" s="4" t="s">
        <v>561</v>
      </c>
    </row>
    <row r="17" spans="1:8">
      <c r="A17" s="3" t="s">
        <v>165</v>
      </c>
    </row>
    <row r="18" spans="1:8">
      <c r="A18" s="4" t="s">
        <v>557</v>
      </c>
      <c r="B18" s="5" t="n">
        <v>1431</v>
      </c>
    </row>
    <row r="19" spans="1:8">
      <c r="A19" s="4" t="s">
        <v>559</v>
      </c>
      <c r="B19" s="4" t="s">
        <v>249</v>
      </c>
    </row>
    <row r="20" spans="1:8">
      <c r="A20" s="4" t="s">
        <v>562</v>
      </c>
    </row>
    <row r="21" spans="1:8">
      <c r="A21" s="3" t="s">
        <v>165</v>
      </c>
    </row>
    <row r="22" spans="1:8">
      <c r="A22" s="4" t="s">
        <v>563</v>
      </c>
      <c r="D22" s="6" t="n">
        <v>248000</v>
      </c>
    </row>
    <row r="23" spans="1:8">
      <c r="A23" s="4" t="s">
        <v>564</v>
      </c>
    </row>
    <row r="24" spans="1:8">
      <c r="A24" s="3" t="s">
        <v>165</v>
      </c>
    </row>
    <row r="25" spans="1:8">
      <c r="A25" s="4" t="s">
        <v>563</v>
      </c>
      <c r="B25" s="6" t="n">
        <v>25800</v>
      </c>
    </row>
    <row r="26" spans="1:8">
      <c r="A26" s="4" t="s">
        <v>565</v>
      </c>
    </row>
    <row r="27" spans="1:8">
      <c r="A27" s="3" t="s">
        <v>165</v>
      </c>
    </row>
    <row r="28" spans="1:8">
      <c r="A28" s="4" t="s">
        <v>563</v>
      </c>
      <c r="D28" s="6" t="n">
        <v>332000</v>
      </c>
    </row>
    <row r="29" spans="1:8">
      <c r="A29" s="4" t="s">
        <v>566</v>
      </c>
    </row>
    <row r="30" spans="1:8">
      <c r="A30" s="3" t="s">
        <v>165</v>
      </c>
    </row>
    <row r="31" spans="1:8">
      <c r="A31" s="4" t="s">
        <v>563</v>
      </c>
      <c r="B31" s="6" t="n">
        <v>29000</v>
      </c>
    </row>
    <row r="32" spans="1:8">
      <c r="A32" s="4" t="s">
        <v>567</v>
      </c>
    </row>
    <row r="33" spans="1:8">
      <c r="A33" s="3" t="s">
        <v>165</v>
      </c>
    </row>
    <row r="34" spans="1:8">
      <c r="A34" s="4" t="s">
        <v>557</v>
      </c>
      <c r="C34" s="5" t="n">
        <v>10000</v>
      </c>
      <c r="F34" s="5" t="n">
        <v>5400</v>
      </c>
    </row>
    <row r="35" spans="1:8">
      <c r="A35" s="4" t="s">
        <v>558</v>
      </c>
      <c r="C35" s="5" t="n">
        <v>2500</v>
      </c>
      <c r="F35" s="5" t="n">
        <v>2100</v>
      </c>
    </row>
    <row r="36" spans="1:8">
      <c r="A36" s="4" t="s">
        <v>559</v>
      </c>
      <c r="F36" s="4" t="s">
        <v>302</v>
      </c>
    </row>
    <row r="37" spans="1:8">
      <c r="A37" s="4" t="s">
        <v>563</v>
      </c>
      <c r="C37" s="6" t="n">
        <v>88000</v>
      </c>
      <c r="F37" s="6" t="n">
        <v>4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0</v>
      </c>
    </row>
    <row r="3" spans="1:3">
      <c r="A3" s="3" t="s">
        <v>100</v>
      </c>
    </row>
    <row r="4" spans="1:3">
      <c r="A4" s="4" t="s">
        <v>94</v>
      </c>
      <c r="B4" s="6" t="n">
        <v>-14411144</v>
      </c>
      <c r="C4" s="6" t="n">
        <v>-13356425</v>
      </c>
    </row>
    <row r="5" spans="1:3">
      <c r="A5" s="3" t="s">
        <v>101</v>
      </c>
    </row>
    <row r="6" spans="1:3">
      <c r="A6" s="4" t="s">
        <v>102</v>
      </c>
      <c r="B6" s="5" t="n">
        <v>361617</v>
      </c>
      <c r="C6" s="5" t="n">
        <v>203140</v>
      </c>
    </row>
    <row r="7" spans="1:3">
      <c r="A7" s="4" t="s">
        <v>103</v>
      </c>
      <c r="B7" s="5" t="n">
        <v>74871</v>
      </c>
      <c r="C7" s="5" t="n">
        <v>45828</v>
      </c>
    </row>
    <row r="8" spans="1:3">
      <c r="A8" s="4" t="s">
        <v>104</v>
      </c>
      <c r="B8" s="5" t="n">
        <v>124915</v>
      </c>
      <c r="C8" s="5" t="n">
        <v>127913</v>
      </c>
    </row>
    <row r="9" spans="1:3">
      <c r="A9" s="4" t="s">
        <v>105</v>
      </c>
      <c r="B9" s="5" t="n">
        <v>750474</v>
      </c>
    </row>
    <row r="10" spans="1:3">
      <c r="A10" s="4" t="s">
        <v>106</v>
      </c>
      <c r="B10" s="5" t="n">
        <v>79593</v>
      </c>
      <c r="C10" s="5" t="n">
        <v>125371</v>
      </c>
    </row>
    <row r="11" spans="1:3">
      <c r="A11" s="4" t="s">
        <v>89</v>
      </c>
      <c r="B11" s="5" t="n">
        <v>1390277</v>
      </c>
      <c r="C11" s="5" t="n">
        <v>1316509</v>
      </c>
    </row>
    <row r="12" spans="1:3">
      <c r="A12" s="4" t="s">
        <v>107</v>
      </c>
      <c r="B12" s="5" t="n">
        <v>1924279</v>
      </c>
      <c r="C12" s="5" t="n">
        <v>461643</v>
      </c>
    </row>
    <row r="13" spans="1:3">
      <c r="A13" s="3" t="s">
        <v>108</v>
      </c>
    </row>
    <row r="14" spans="1:3">
      <c r="A14" s="4" t="s">
        <v>109</v>
      </c>
      <c r="B14" s="5" t="n">
        <v>-3348807</v>
      </c>
      <c r="C14" s="5" t="n">
        <v>-2036052</v>
      </c>
    </row>
    <row r="15" spans="1:3">
      <c r="A15" s="4" t="s">
        <v>34</v>
      </c>
      <c r="B15" s="5" t="n">
        <v>-1524880</v>
      </c>
      <c r="C15" s="5" t="n">
        <v>-720340</v>
      </c>
    </row>
    <row r="16" spans="1:3">
      <c r="A16" s="4" t="s">
        <v>35</v>
      </c>
      <c r="B16" s="5" t="n">
        <v>-86879</v>
      </c>
      <c r="C16" s="5" t="n">
        <v>-315556</v>
      </c>
    </row>
    <row r="17" spans="1:3">
      <c r="A17" s="4" t="s">
        <v>42</v>
      </c>
      <c r="B17" s="5" t="n">
        <v>3443660</v>
      </c>
      <c r="C17" s="5" t="n">
        <v>1117733</v>
      </c>
    </row>
    <row r="18" spans="1:3">
      <c r="A18" s="4" t="s">
        <v>110</v>
      </c>
      <c r="B18" s="5" t="n">
        <v>17582</v>
      </c>
      <c r="C18" s="5" t="n">
        <v>-21583</v>
      </c>
    </row>
    <row r="19" spans="1:3">
      <c r="A19" s="4" t="s">
        <v>111</v>
      </c>
      <c r="B19" s="5" t="n">
        <v>-11204442</v>
      </c>
      <c r="C19" s="5" t="n">
        <v>-13051819</v>
      </c>
    </row>
    <row r="20" spans="1:3">
      <c r="A20" s="3" t="s">
        <v>112</v>
      </c>
    </row>
    <row r="21" spans="1:3">
      <c r="A21" s="4" t="s">
        <v>113</v>
      </c>
      <c r="B21" s="5" t="n">
        <v>-963787</v>
      </c>
      <c r="C21" s="5" t="n">
        <v>-408782</v>
      </c>
    </row>
    <row r="22" spans="1:3">
      <c r="A22" s="4" t="s">
        <v>114</v>
      </c>
      <c r="B22" s="5" t="n">
        <v>-225768</v>
      </c>
      <c r="C22" s="5" t="n">
        <v>-146736</v>
      </c>
    </row>
    <row r="23" spans="1:3">
      <c r="A23" s="4" t="s">
        <v>115</v>
      </c>
      <c r="B23" s="5" t="n">
        <v>-1189555</v>
      </c>
      <c r="C23" s="5" t="n">
        <v>-555518</v>
      </c>
    </row>
    <row r="24" spans="1:3">
      <c r="A24" s="3" t="s">
        <v>116</v>
      </c>
    </row>
    <row r="25" spans="1:3">
      <c r="A25" s="4" t="s">
        <v>117</v>
      </c>
      <c r="B25" s="5" t="n">
        <v>18668092</v>
      </c>
      <c r="C25" s="5" t="n">
        <v>30968386</v>
      </c>
    </row>
    <row r="26" spans="1:3">
      <c r="A26" s="4" t="s">
        <v>118</v>
      </c>
      <c r="B26" s="5" t="n">
        <v>6684894</v>
      </c>
    </row>
    <row r="27" spans="1:3">
      <c r="A27" s="4" t="s">
        <v>119</v>
      </c>
      <c r="B27" s="5" t="n">
        <v>-6684894</v>
      </c>
    </row>
    <row r="28" spans="1:3">
      <c r="A28" s="4" t="s">
        <v>120</v>
      </c>
      <c r="B28" s="5" t="n">
        <v>-2446676</v>
      </c>
    </row>
    <row r="29" spans="1:3">
      <c r="A29" s="4" t="s">
        <v>121</v>
      </c>
      <c r="B29" s="5" t="n">
        <v>-800847</v>
      </c>
      <c r="C29" s="5" t="n">
        <v>-180139</v>
      </c>
    </row>
    <row r="30" spans="1:3">
      <c r="A30" s="4" t="s">
        <v>122</v>
      </c>
      <c r="B30" s="5" t="n">
        <v>1078333</v>
      </c>
      <c r="C30" s="5" t="n">
        <v>512799</v>
      </c>
    </row>
    <row r="31" spans="1:3">
      <c r="A31" s="4" t="s">
        <v>123</v>
      </c>
      <c r="B31" s="5" t="n">
        <v>16498902</v>
      </c>
      <c r="C31" s="5" t="n">
        <v>31301046</v>
      </c>
    </row>
    <row r="32" spans="1:3">
      <c r="A32" s="4" t="s">
        <v>124</v>
      </c>
      <c r="B32" s="5" t="n">
        <v>4104905</v>
      </c>
      <c r="C32" s="5" t="n">
        <v>17693709</v>
      </c>
    </row>
    <row r="33" spans="1:3">
      <c r="A33" s="4" t="s">
        <v>125</v>
      </c>
      <c r="B33" s="5" t="n">
        <v>25909500</v>
      </c>
      <c r="C33" s="5" t="n">
        <v>8215791</v>
      </c>
    </row>
    <row r="34" spans="1:3">
      <c r="A34" s="4" t="s">
        <v>126</v>
      </c>
      <c r="B34" s="5" t="n">
        <v>30014405</v>
      </c>
      <c r="C34" s="5" t="n">
        <v>25909500</v>
      </c>
    </row>
    <row r="35" spans="1:3">
      <c r="A35" s="3" t="s">
        <v>127</v>
      </c>
    </row>
    <row r="36" spans="1:3">
      <c r="A36" s="4" t="s">
        <v>128</v>
      </c>
      <c r="B36" s="5" t="n">
        <v>5769372</v>
      </c>
      <c r="C36" s="5" t="n">
        <v>3525978</v>
      </c>
    </row>
    <row r="37" spans="1:3">
      <c r="A37" s="3" t="s">
        <v>129</v>
      </c>
    </row>
    <row r="38" spans="1:3">
      <c r="A38" s="4" t="s">
        <v>130</v>
      </c>
      <c r="B38" s="5" t="n">
        <v>32153</v>
      </c>
      <c r="C38" s="6" t="n">
        <v>168775</v>
      </c>
    </row>
    <row r="39" spans="1:3">
      <c r="A39" s="4" t="s">
        <v>131</v>
      </c>
      <c r="B39" s="6" t="n">
        <v>25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8</v>
      </c>
      <c r="B1" s="2" t="s">
        <v>569</v>
      </c>
      <c r="C1" s="2" t="s">
        <v>2</v>
      </c>
      <c r="D1" s="2" t="s">
        <v>570</v>
      </c>
    </row>
    <row r="2" spans="1:4">
      <c r="A2" s="4" t="s">
        <v>571</v>
      </c>
    </row>
    <row r="3" spans="1:4">
      <c r="A3" s="3" t="s">
        <v>572</v>
      </c>
    </row>
    <row r="4" spans="1:4">
      <c r="A4" s="4" t="s">
        <v>573</v>
      </c>
      <c r="B4" s="4" t="s">
        <v>249</v>
      </c>
    </row>
    <row r="5" spans="1:4">
      <c r="A5" s="4" t="s">
        <v>574</v>
      </c>
      <c r="C5" s="4" t="s">
        <v>575</v>
      </c>
    </row>
    <row r="6" spans="1:4">
      <c r="A6" s="4" t="s">
        <v>576</v>
      </c>
    </row>
    <row r="7" spans="1:4">
      <c r="A7" s="3" t="s">
        <v>572</v>
      </c>
    </row>
    <row r="8" spans="1:4">
      <c r="A8" s="4" t="s">
        <v>577</v>
      </c>
      <c r="D8" s="6" t="n">
        <v>151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8"/>
  </cols>
  <sheetData>
    <row r="1" spans="1:2">
      <c r="A1" s="1" t="s">
        <v>578</v>
      </c>
      <c r="B1" s="2" t="s">
        <v>1</v>
      </c>
    </row>
    <row r="2" spans="1:2">
      <c r="B2" s="2" t="s">
        <v>531</v>
      </c>
    </row>
    <row r="3" spans="1:2">
      <c r="A3" s="4" t="s">
        <v>579</v>
      </c>
    </row>
    <row r="4" spans="1:2">
      <c r="A4" s="3" t="s">
        <v>580</v>
      </c>
    </row>
    <row r="5" spans="1:2">
      <c r="A5" s="4" t="s">
        <v>581</v>
      </c>
      <c r="B5" s="5" t="n">
        <v>3</v>
      </c>
    </row>
    <row r="6" spans="1:2">
      <c r="A6" s="4" t="s">
        <v>582</v>
      </c>
    </row>
    <row r="7" spans="1:2">
      <c r="A7" s="3" t="s">
        <v>580</v>
      </c>
    </row>
    <row r="8" spans="1:2">
      <c r="A8" s="4" t="s">
        <v>583</v>
      </c>
      <c r="B8" s="4" t="s">
        <v>249</v>
      </c>
    </row>
    <row r="9" spans="1:2">
      <c r="A9" s="4" t="s">
        <v>584</v>
      </c>
      <c r="B9" s="4" t="s">
        <v>575</v>
      </c>
    </row>
    <row r="10" spans="1:2">
      <c r="A10" s="4" t="s">
        <v>585</v>
      </c>
      <c r="B10" s="4" t="s">
        <v>5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32</v>
      </c>
      <c r="B1" s="2" t="s">
        <v>1</v>
      </c>
    </row>
    <row r="2" spans="1:2">
      <c r="B2" s="2" t="s">
        <v>133</v>
      </c>
    </row>
    <row r="3" spans="1:2">
      <c r="A3" s="3" t="s">
        <v>134</v>
      </c>
    </row>
    <row r="4" spans="1:2">
      <c r="A4" s="4" t="s">
        <v>135</v>
      </c>
      <c r="B4" s="6" t="n">
        <v>21000000</v>
      </c>
    </row>
    <row r="5" spans="1:2">
      <c r="A5" s="4" t="s">
        <v>136</v>
      </c>
      <c r="B5" s="6" t="n">
        <v>4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0:37Z</dcterms:created>
  <dcterms:modified xmlns:dcterms="http://purl.org/dc/terms/" xmlns:xsi="http://www.w3.org/2001/XMLSchema-instance" xsi:type="dcterms:W3CDTF">2017-03-01T16:10:37Z</dcterms:modified>
</cp:coreProperties>
</file>